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Relevant Accounting Stan"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Leases" sheetId="21" state="visible" r:id="rId21"/>
    <sheet xmlns:r="http://schemas.openxmlformats.org/officeDocument/2006/relationships" name="Share-Based Compensation" sheetId="22" state="visible" r:id="rId22"/>
    <sheet xmlns:r="http://schemas.openxmlformats.org/officeDocument/2006/relationships" name="Earnings (Loss) Per Share" sheetId="23" state="visible" r:id="rId23"/>
    <sheet xmlns:r="http://schemas.openxmlformats.org/officeDocument/2006/relationships" name="Accumulated OCI" sheetId="24" state="visible" r:id="rId24"/>
    <sheet xmlns:r="http://schemas.openxmlformats.org/officeDocument/2006/relationships" name="Segment Disclosures and Concent" sheetId="25" state="visible" r:id="rId25"/>
    <sheet xmlns:r="http://schemas.openxmlformats.org/officeDocument/2006/relationships" name="Pending Acquisition of Nutrisys"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Basis of Presentation (Policies" sheetId="29" state="visible" r:id="rId29"/>
    <sheet xmlns:r="http://schemas.openxmlformats.org/officeDocument/2006/relationships" name="Discontinued Operation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Derivative Instruments and He_2"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Earnings (Loss) Per Share (Tabl" sheetId="39" state="visible" r:id="rId39"/>
    <sheet xmlns:r="http://schemas.openxmlformats.org/officeDocument/2006/relationships" name="Accumulated OCI (Tables)" sheetId="40" state="visible" r:id="rId40"/>
    <sheet xmlns:r="http://schemas.openxmlformats.org/officeDocument/2006/relationships" name="Quarterly Financial Informati_2" sheetId="41" state="visible" r:id="rId41"/>
    <sheet xmlns:r="http://schemas.openxmlformats.org/officeDocument/2006/relationships" name="Summary of Significant Accoun_3" sheetId="42" state="visible" r:id="rId42"/>
    <sheet xmlns:r="http://schemas.openxmlformats.org/officeDocument/2006/relationships" name="Revenue Recognition - Additiona" sheetId="43" state="visible" r:id="rId43"/>
    <sheet xmlns:r="http://schemas.openxmlformats.org/officeDocument/2006/relationships" name="Discontinued Operations - Addit" sheetId="44" state="visible" r:id="rId44"/>
    <sheet xmlns:r="http://schemas.openxmlformats.org/officeDocument/2006/relationships" name="Discontinued Operations - Finan" sheetId="45" state="visible" r:id="rId45"/>
    <sheet xmlns:r="http://schemas.openxmlformats.org/officeDocument/2006/relationships" name="Discontinued Operations - Fin_2" sheetId="46" state="visible" r:id="rId46"/>
    <sheet xmlns:r="http://schemas.openxmlformats.org/officeDocument/2006/relationships" name="Discontinued Operations - Depre" sheetId="47" state="visible" r:id="rId47"/>
    <sheet xmlns:r="http://schemas.openxmlformats.org/officeDocument/2006/relationships" name="Property and Equipment - Summar" sheetId="48" state="visible" r:id="rId48"/>
    <sheet xmlns:r="http://schemas.openxmlformats.org/officeDocument/2006/relationships" name="Goodwill - Additional Informati" sheetId="49" state="visible" r:id="rId49"/>
    <sheet xmlns:r="http://schemas.openxmlformats.org/officeDocument/2006/relationships" name="Intangible Assets - Intangible " sheetId="50" state="visible" r:id="rId50"/>
    <sheet xmlns:r="http://schemas.openxmlformats.org/officeDocument/2006/relationships" name="Intangible Assets - Additional " sheetId="51" state="visible" r:id="rId51"/>
    <sheet xmlns:r="http://schemas.openxmlformats.org/officeDocument/2006/relationships" name="Income Taxes - Components of In" sheetId="52" state="visible" r:id="rId52"/>
    <sheet xmlns:r="http://schemas.openxmlformats.org/officeDocument/2006/relationships" name="Income Taxes - Significant Comp" sheetId="53" state="visible" r:id="rId53"/>
    <sheet xmlns:r="http://schemas.openxmlformats.org/officeDocument/2006/relationships" name="Income Taxes - Additional Infor" sheetId="54" state="visible" r:id="rId54"/>
    <sheet xmlns:r="http://schemas.openxmlformats.org/officeDocument/2006/relationships" name="Income Taxes - Effective Income" sheetId="55" state="visible" r:id="rId55"/>
    <sheet xmlns:r="http://schemas.openxmlformats.org/officeDocument/2006/relationships" name="Income Taxes - Uncertain Tax Po" sheetId="56" state="visible" r:id="rId56"/>
    <sheet xmlns:r="http://schemas.openxmlformats.org/officeDocument/2006/relationships" name="Debt - Summary of Debt, Net of " sheetId="57" state="visible" r:id="rId57"/>
    <sheet xmlns:r="http://schemas.openxmlformats.org/officeDocument/2006/relationships" name="Debt - Credit Facility - Additi" sheetId="58" state="visible" r:id="rId58"/>
    <sheet xmlns:r="http://schemas.openxmlformats.org/officeDocument/2006/relationships" name="Debt - Cash Convertible Notes -" sheetId="59" state="visible" r:id="rId59"/>
    <sheet xmlns:r="http://schemas.openxmlformats.org/officeDocument/2006/relationships" name="Debt - Minimum Annual Principal" sheetId="60" state="visible" r:id="rId60"/>
    <sheet xmlns:r="http://schemas.openxmlformats.org/officeDocument/2006/relationships" name="Commitments and Contingencies -" sheetId="61" state="visible" r:id="rId61"/>
    <sheet xmlns:r="http://schemas.openxmlformats.org/officeDocument/2006/relationships" name="Fair Value Measurements - Addit" sheetId="62" state="visible" r:id="rId62"/>
    <sheet xmlns:r="http://schemas.openxmlformats.org/officeDocument/2006/relationships" name="Fair Value Measurements - Finan"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Leases - Additional Information" sheetId="66" state="visible" r:id="rId66"/>
    <sheet xmlns:r="http://schemas.openxmlformats.org/officeDocument/2006/relationships" name="Leases - Summary of Future Mini" sheetId="67" state="visible" r:id="rId67"/>
    <sheet xmlns:r="http://schemas.openxmlformats.org/officeDocument/2006/relationships" name="Share-Based Compensation - Addi" sheetId="68" state="visible" r:id="rId68"/>
    <sheet xmlns:r="http://schemas.openxmlformats.org/officeDocument/2006/relationships" name="Share-Based Compensation - Allo" sheetId="69" state="visible" r:id="rId69"/>
    <sheet xmlns:r="http://schemas.openxmlformats.org/officeDocument/2006/relationships" name="Share-Based Compensation - Summ" sheetId="70" state="visible" r:id="rId70"/>
    <sheet xmlns:r="http://schemas.openxmlformats.org/officeDocument/2006/relationships" name="Share-Based Compensation - Su_2" sheetId="71" state="visible" r:id="rId71"/>
    <sheet xmlns:r="http://schemas.openxmlformats.org/officeDocument/2006/relationships" name="Share-Based Compensation - Su_3" sheetId="72" state="visible" r:id="rId72"/>
    <sheet xmlns:r="http://schemas.openxmlformats.org/officeDocument/2006/relationships" name="Share-Based Compensation - Su_4" sheetId="73" state="visible" r:id="rId73"/>
    <sheet xmlns:r="http://schemas.openxmlformats.org/officeDocument/2006/relationships" name="Earnings (Loss) Per Share - Rec" sheetId="74" state="visible" r:id="rId74"/>
    <sheet xmlns:r="http://schemas.openxmlformats.org/officeDocument/2006/relationships" name="Accumulated OCI - Changes in Ac" sheetId="75" state="visible" r:id="rId75"/>
    <sheet xmlns:r="http://schemas.openxmlformats.org/officeDocument/2006/relationships" name="Accumulated OCI - Changes in _2" sheetId="76" state="visible" r:id="rId76"/>
    <sheet xmlns:r="http://schemas.openxmlformats.org/officeDocument/2006/relationships" name="Accumulated OCI - Additional In" sheetId="77" state="visible" r:id="rId77"/>
    <sheet xmlns:r="http://schemas.openxmlformats.org/officeDocument/2006/relationships" name="Segment Disclosures and Conce_2" sheetId="78" state="visible" r:id="rId78"/>
    <sheet xmlns:r="http://schemas.openxmlformats.org/officeDocument/2006/relationships" name="Pending Acquisition of Nutris_2" sheetId="79" state="visible" r:id="rId79"/>
    <sheet xmlns:r="http://schemas.openxmlformats.org/officeDocument/2006/relationships" name="Quarterly Financial Informati_3" sheetId="80" state="visible" r:id="rId80"/>
    <sheet xmlns:r="http://schemas.openxmlformats.org/officeDocument/2006/relationships" name="Quarterly Financial Informati_4" sheetId="81" state="visible" r:id="rId81"/>
  </sheets>
  <definedNames/>
  <calcPr calcId="124519" fullCalcOnLoad="1"/>
</workbook>
</file>

<file path=xl/sharedStrings.xml><?xml version="1.0" encoding="utf-8"?>
<sst xmlns="http://schemas.openxmlformats.org/spreadsheetml/2006/main" uniqueCount="789">
  <si>
    <t>Document and Entity Information - USD ($) $ in Billions</t>
  </si>
  <si>
    <t>12 Months Ended</t>
  </si>
  <si>
    <t>Dec. 31, 2018</t>
  </si>
  <si>
    <t>Feb. 21, 2019</t>
  </si>
  <si>
    <t>Jun. 30, 2018</t>
  </si>
  <si>
    <t>Document And Entity Information [Abstract]</t>
  </si>
  <si>
    <t>Entity Registrant Name</t>
  </si>
  <si>
    <t>TIVITY HEALTH, INC.</t>
  </si>
  <si>
    <t>Entity Central Index Key</t>
  </si>
  <si>
    <t>Current Fiscal Year End Date</t>
  </si>
  <si>
    <t>--12-31</t>
  </si>
  <si>
    <t>Trading Symbol</t>
  </si>
  <si>
    <t>TVT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Entity Shell Company</t>
  </si>
  <si>
    <t>Entity Small Business</t>
  </si>
  <si>
    <t>Entity Emerging Growth Company</t>
  </si>
  <si>
    <t>CONSOLIDATED BALANCE SHEETS - USD ($) $ in Thousands</t>
  </si>
  <si>
    <t>Dec. 31, 2017</t>
  </si>
  <si>
    <t>Current assets:</t>
  </si>
  <si>
    <t>Cash and cash equivalents</t>
  </si>
  <si>
    <t>Accounts receivable, net</t>
  </si>
  <si>
    <t>Prepaid expenses</t>
  </si>
  <si>
    <t>Cash convertible notes hedges</t>
  </si>
  <si>
    <t>Income taxes receivable</t>
  </si>
  <si>
    <t>Other current assets</t>
  </si>
  <si>
    <t>Total current assets</t>
  </si>
  <si>
    <t>Property and equipment, net of accumulated depreciation of $30,711 and $28,533, respectively</t>
  </si>
  <si>
    <t>Long-term deferred tax asset</t>
  </si>
  <si>
    <t>Intangible assets, net</t>
  </si>
  <si>
    <t>Goodwill, net</t>
  </si>
  <si>
    <t>Other assets</t>
  </si>
  <si>
    <t>Total assets</t>
  </si>
  <si>
    <t>Current liabilities:</t>
  </si>
  <si>
    <t>Accounts payable</t>
  </si>
  <si>
    <t>Accrued salaries and benefits</t>
  </si>
  <si>
    <t>Accrued liabilities</t>
  </si>
  <si>
    <t>Cash conversion derivative</t>
  </si>
  <si>
    <t>Current portion of long-term debt</t>
  </si>
  <si>
    <t>Current portion of long-term liabilities</t>
  </si>
  <si>
    <t>Total current liabilities</t>
  </si>
  <si>
    <t>Long-term debt</t>
  </si>
  <si>
    <t>Long-term deferred tax liability</t>
  </si>
  <si>
    <t>Other long-term liabilities</t>
  </si>
  <si>
    <t>Stockholders' equity:</t>
  </si>
  <si>
    <t>Preferred stock $.001 par value, 5,000,000 shares authorized, none outstanding</t>
  </si>
  <si>
    <t xml:space="preserve"> </t>
  </si>
  <si>
    <t>Common stock $.001 par value, 120,000,000 shares authorized, 41,049,418 and 39,729,580 shares outstanding, respectively</t>
  </si>
  <si>
    <t>Additional paid-in capital</t>
  </si>
  <si>
    <t>Retained earnings (accumulated deficit)</t>
  </si>
  <si>
    <t>Treasury stock, at cost, 2,254,953 shares in treasury</t>
  </si>
  <si>
    <t>Total stockholders' equity</t>
  </si>
  <si>
    <t>Total liabilities and stockholders' equity</t>
  </si>
  <si>
    <t>CONSOLIDATED BALANCE SHEETS (Parenthetical) - USD ($) $ in Thousands</t>
  </si>
  <si>
    <t>Statement Of Financial Position [Abstract]</t>
  </si>
  <si>
    <t>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 USD ($) shares in Thousands, $ in Thousands</t>
  </si>
  <si>
    <t>Dec. 31, 2016</t>
  </si>
  <si>
    <t>Income Statement [Abstract]</t>
  </si>
  <si>
    <t>Revenues</t>
  </si>
  <si>
    <t>Cost of services (exclusive of depreciation and amortization of $4,109, $2,802, and $3,468, respectively, included below)</t>
  </si>
  <si>
    <t>Selling, general and administrative expenses</t>
  </si>
  <si>
    <t>Depreciation and amortization</t>
  </si>
  <si>
    <t>Restructuring and related charges</t>
  </si>
  <si>
    <t>Operating income</t>
  </si>
  <si>
    <t>Interest expense</t>
  </si>
  <si>
    <t>Income before income taxes</t>
  </si>
  <si>
    <t>Income tax expense</t>
  </si>
  <si>
    <t>Income from continuing operations</t>
  </si>
  <si>
    <t>Income (loss) from discontinued operations, net of income tax</t>
  </si>
  <si>
    <t>Net income (loss)</t>
  </si>
  <si>
    <t>Less: net income (loss) attributable to non-controlling interest</t>
  </si>
  <si>
    <t>Net income (loss) attributable to Tivity Health, Inc.</t>
  </si>
  <si>
    <t>Earnings (loss) per share attributable to Tivity Health, Inc. - basic:</t>
  </si>
  <si>
    <t>Continuing operations</t>
  </si>
  <si>
    <t>Discontinued operations</t>
  </si>
  <si>
    <t>[1]</t>
  </si>
  <si>
    <t>Earnings (loss) per share attributable to Tivity Health, Inc. – diluted:</t>
  </si>
  <si>
    <t>Comprehensive income (loss)</t>
  </si>
  <si>
    <t>Weighted average common shares and equivalents:</t>
  </si>
  <si>
    <t>Basic</t>
  </si>
  <si>
    <t>Diluted</t>
  </si>
  <si>
    <t>Figures may not add due to rounding.</t>
  </si>
  <si>
    <t>CONSOLIDATED STATEMENTS OF OPERATIONS (Parenthetical) - USD ($) $ in Thousands</t>
  </si>
  <si>
    <t>Cost of services, depreciation and amortization</t>
  </si>
  <si>
    <t>CONSOLIDATED STATEMENTS OF COMPREHENSIVE INCOME (LOSS) - USD ($) $ in Thousands</t>
  </si>
  <si>
    <t>Statement Of Income And Comprehensive Income [Abstract]</t>
  </si>
  <si>
    <t>Other comprehensive income (loss), net of tax</t>
  </si>
  <si>
    <t>Net change in fair value of interest rate swaps, net of tax</t>
  </si>
  <si>
    <t>Foreign currency translation adjustment, net of tax</t>
  </si>
  <si>
    <t>Release of cumulative translation adjustment to loss from discontinued operations due to substantial liquidation of foreign entity</t>
  </si>
  <si>
    <t>Total other comprehensive income (loss), net of tax</t>
  </si>
  <si>
    <t>CONSOLIDATED STATEMENT OF CHANGES IN STOCKHOLDERS' EQUITY - USD ($) $ in Thousands</t>
  </si>
  <si>
    <t>Total</t>
  </si>
  <si>
    <t>Preferred Stock</t>
  </si>
  <si>
    <t>Common Stock</t>
  </si>
  <si>
    <t>Additional Paid-in Capital</t>
  </si>
  <si>
    <t>Retained Earnings (Accumulated Deficit)</t>
  </si>
  <si>
    <t>Treasury Stock</t>
  </si>
  <si>
    <t>Accumulated Other Comprehensive Income (Loss)</t>
  </si>
  <si>
    <t>Balance at Dec. 31, 2015</t>
  </si>
  <si>
    <t>Increase (Decrease) in Stockholders' Equity [Roll Forward]</t>
  </si>
  <si>
    <t>Exercise of stock options</t>
  </si>
  <si>
    <t>Tax effect of stock options and restricted stock units</t>
  </si>
  <si>
    <t>Share-based employee compensation expense</t>
  </si>
  <si>
    <t>Issuance of CareFirst Warrants</t>
  </si>
  <si>
    <t>Conversion of CareFirst Convertible Note</t>
  </si>
  <si>
    <t>Settlement of non-controlling interest</t>
  </si>
  <si>
    <t>Balance at Dec. 31, 2016</t>
  </si>
  <si>
    <t>Cumulative effect of a change inaccounting principle – adoptionof ASU 2016-09 | Accounting Standards Update 2016-09 [Member]</t>
  </si>
  <si>
    <t>Tax withholding for share-based compensation</t>
  </si>
  <si>
    <t>Balance at Dec. 31, 2017</t>
  </si>
  <si>
    <t>Exercise of stock options and Warrants</t>
  </si>
  <si>
    <t>Balance at Dec. 31, 2018</t>
  </si>
  <si>
    <t>CONSOLIDATED STATEMENTS OF CASH FLOWS - USD ($) $ in Thousands</t>
  </si>
  <si>
    <t>Cash flows from operating activities:</t>
  </si>
  <si>
    <t>Net income from continuing operations</t>
  </si>
  <si>
    <t>Adjustments to reconcile net income (loss) to net cash provided by operating activities:</t>
  </si>
  <si>
    <t>Amortization of deferred loan costs</t>
  </si>
  <si>
    <t>Amortization of debt discount</t>
  </si>
  <si>
    <t>Loss on release of cumulative translation adjustment</t>
  </si>
  <si>
    <t>Equity in income from joint ventures</t>
  </si>
  <si>
    <t>Deferred income taxes</t>
  </si>
  <si>
    <t>(Increase) decrease in accounts receivable, net</t>
  </si>
  <si>
    <t>Decrease in other current assets</t>
  </si>
  <si>
    <t>Decrease increase in accounts payable</t>
  </si>
  <si>
    <t>Decrease in accrued salaries and benefits</t>
  </si>
  <si>
    <t>Decrease in other current liabilities</t>
  </si>
  <si>
    <t>Other</t>
  </si>
  <si>
    <t>Net cash flows provided by operating activities</t>
  </si>
  <si>
    <t>Cash flows from investing activities:</t>
  </si>
  <si>
    <t>Acquisition of property and equipment</t>
  </si>
  <si>
    <t>Investment in joint ventures</t>
  </si>
  <si>
    <t>Proceeds from sale of MeYou Health</t>
  </si>
  <si>
    <t>Payments related to sale of TPHS business</t>
  </si>
  <si>
    <t>Net cash flows used in investing activities</t>
  </si>
  <si>
    <t>Cash flows from financing activities:</t>
  </si>
  <si>
    <t>Proceeds from issuance of long-term debt</t>
  </si>
  <si>
    <t>Payments of long-term debt</t>
  </si>
  <si>
    <t>Proceeds from settlement of cash convertible notes hedges</t>
  </si>
  <si>
    <t>Payments related to settlement of cash conversion derivative</t>
  </si>
  <si>
    <t>Payments related to tax withholding for share-based compensation</t>
  </si>
  <si>
    <t>Deferred loan costs</t>
  </si>
  <si>
    <t>Change in cash overdraft and other</t>
  </si>
  <si>
    <t>Net cash flows used in financing activities</t>
  </si>
  <si>
    <t>Effect of exchange rate changes on cash</t>
  </si>
  <si>
    <t>Less: net (decrease) increase in discontinued operations cash and cash equivalent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Noncash activities:</t>
  </si>
  <si>
    <t>Assets acquired through capital lease obligation</t>
  </si>
  <si>
    <t>MeYou Health</t>
  </si>
  <si>
    <t>(Gain) loss on sale</t>
  </si>
  <si>
    <t>TPHS Business</t>
  </si>
  <si>
    <t>Summary of Significant Accounting Policies</t>
  </si>
  <si>
    <t>Accounting Policies [Abstract]</t>
  </si>
  <si>
    <t>1.
Summary of Significant Accounting Policies Tivity Health, Inc. was founded and incorporated in Delaware in 1981. Through our three programs, SilverSneakers ® ® TM Our results from continuing operations do not include the results of the total population health services ("TPHS") business, which we sold effective July 31, 2016. The TPHS business included our partnerships with Blue Zones, LLC and Dr. Dean Ornish (the Blue Zones Project by Healthways™ and Dr. Dean Ornish's Program for Reversing Heart Disease™, respectively), our joint venture with Gallup, Inc., Navvis Healthcare, LLC (“Navvis”), MeYou Health, LLC (“MeYou Health”), and our international operations, including our joint venture with SulAmérica. While Navvis and MeYou Health were part of our TPHS business, they were sold separately to other buyers in November 2015 and June 2016, respectively. Results of operations for the TPHS business have been classified as discontinued operations for all periods presented in the accompanying consolidated financial statements. See Note 4 for further information on discontinued operations. On March 11, 2015, we formed a joint venture with SulAmérica, one of the largest independent insurers in Brazil, to sell total population health services to the Brazilian market. With its contribution, SulAmérica acquired a 49% interest in the joint venture, Healthways Brasil Servicos de Consultoria LTDA ("Healthways Brazil"). We determined that our interest in Healthways Brazil represented a controlling financial interest and, therefore, prior to selling the TPHS business, consolidated the financial statements of Healthways Brazil and presented a non-controlling interest for the portion owned by SulAmérica. The net assets and results of operations of Healthways Brazil were part of the sale of the TPHS business and are included within discontinued operations in the accompanying consolidated financial statements. Our financial statements and accompanying notes are prepared in accordance with generally accepted accounting principles in the United States (“U.S. GAAP”). In our opinion, the accompanying consolidated financial statements of Tivity Health, Inc. and its wholly-owned subsidiaries (collectively, “Tivity Health,” the “Company,” or such terms as “we,” “us,” or “our”) reflect all adjustments, consisting only of normal recurring adjustments, necessary for a fair statement. We have reclassified certain items in prior periods to conform to current classifications.
a.
Principles of Consolidation – See discussion above regarding the TPHS business, including a non-controlling interest. We have eliminated all intercompany profits, transactions, and balances.
b.
Cash and Cash Equivalents - Cash and cash equivalents primarily include cash on deposit.
c.
Accounts Receivable, net - Accounts receivable includes billed and unbilled amounts. Billed receivables represent fees that are contractually due for services performed, net of allowances for doubtful accounts (reflected as selling, general and administrative expenses). Allowances for doubtful accounts were $0 at December 31, 2018 and 2017. Historically, we have experienced minimal instances of customer non-payment and therefore consider our accounts receivable to be collectible; however, we provide reserves, when appropriate, for doubtful accounts on a specific identification basis. Unbilled receivables primarily represent fees recognized for monthly member utilization of fitness facilities under our SilverSneakers fitness solution, billed one month in arrears.
d.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ther office equipment. Leasehold improvements are depreciated over the shorter of the estimated life of the asset or the life of the lease, which ranges from two to fifteen years. Depreciation expense for the years ended December 31, 2018, 2017, and 2016 was $4.7 million, $3.4 million, and $3.6 million, respectively, including depreciation of assets recorded under capital leases.
e.
Other Assets - Other assets consist primarily of shares of common stock of Sharecare (see Note 4), which are accounted for as a cost method investment, and customer incentives. We have elected
f.
Intangible Assets - Intangible assets subject to amortization include customer contracts, acquired technology, and distributor and provider networks, which we amortized on a straight-line basis over estimated useful lives ranging from three to ten years. All intangible assets subject to amortization were fully amortized at December 31, 2018 and 2017. We assess the potential impairment of intangible assets subject to amortization whenever events or changes in circumstances indicate that the carrying values may not be recoverable. If we determine that the carrying value of identifiable intangible assets may not be recoverable, we calculate any impairment using an estimate of the asset's fair value based on the estimated price that would be received to sell the asset in an orderly transaction between market participants. Intangible assets not subject to amortization at December 31, 2018 and 2017 consist of a trade name of $29.0 million. We review intangible assets not subject to amortization on an annual basis or more frequently whenever events or circumstances indicate that the assets might be impaired. See Note 7 for further information on intangible assets.
g.
Goodwill - We recognize goodwill for the excess of the purchase price over the fair value of tangible and identifiable intangible net assets of businesses that we acquire. We review goodwill for impairment at the reporting unit level (operating segment or one level below an operating segment) on an annual basis (during the fourth quarter of the fiscal year) or more frequently whenever events or circumstances indicate that the carrying value may not be recoverable. We have a single reporting unit. As part of the impairment evaluation, we may elect to perform a qualitative assessment to determine whether it is more likely than not that the fair value of the reporting unit is less than its carrying value. If w e elect not to perform a qualitat i ve assessment or we determine that it is more l i kely than not that the fair value of the rep o rting unit is less than its c a rryi n g value, we perform a quantitative review as descr i bed be l ow. Dur i ua d o If we determine that the carrying value of goodwill is impaired, we calculate any impairment using a fair-value based goodwill impairment test as required by U.S. GAAP. The fair value of a reporting unit is the price that would be received upon a sale of the unit as a whole in an orderly transaction between market participants at the measurement date.
h.
Accounts Payable - Accounts payable consists of short-term trade obligations and includes cash overdrafts attributable to disbursements not yet cleared by the bank.
i.
Accrued Liabilities – Accrued liabilities primarily include amounts owed for estimated member visits to network locations (which actual visit data is typically received approximately one month in arrears)
j.
Income Taxes - We file a consolidated federal income tax return that includes all of our wholly-owned subsidiaries. U.S. GAAP generally require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Valuation allowances are established when necessary to reduce deferred tax assets to the amounts that are expected to be realized. When we determine that it is more likely than not that we will be able to realize our deferred tax assets in the future, an adjustment to the deferred tax asset is made and reflected in income.
k.
Revenue Recognition - On January 1, 2018, we adopted Accounting Standards Update (“ASU”) No. 2014-09 (as discussed under “Recent Relevant Accounting Standards” below) using the modified retrospective transition method applied to contracts that were not completed as of January 1, 2018. See Note 3 for a further discussion of revenue recognition.
l.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See Note 15 for a reconciliation of basic and diluted earnings (loss) per share.
m.
Share-Based Compensation – We recognize all share-based payments to employees in the consolidated statements of operations over the required vesting period based on estimated fair values at the date of grant. See Note 14 for further information on share-based compensation.
n.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si>
  <si>
    <t>Recent Relevant Accounting Standards</t>
  </si>
  <si>
    <t>New Accounting Pronouncements And Changes In Accounting Principles [Abstract]</t>
  </si>
  <si>
    <t xml:space="preserve">2.
Re c o a d On January 1, 2018, we adopted Accounting Standards Codification (“ASC”) Topic 606, “Revenue from Contracts with Customers” (“ASC Topic 606”) using the modified retrospective method, pursuant to which we applied ASC Topic 606 to (i) all new contracts entered into after January 1, 2018 and (ii) contracts that were not completed as of January 1, 2018. In accordance with this approach, our results for periods prior to January 1, 2018 were not revised and continue to be reported in accordance with our historical accounting under ASC Topic 605, “Revenue Recognition.” For contracts that were modified prior to January 1, 2018, we have not retrospectively restated the contract for those modifications in accordance with the contract modification guidance in ASC 606-10-25-12 and ASC 606-10-25-13 but instead, using the practical expedient available under ASC 606-10-65-1(f)(4), have reflected the aggregate effect of all modifications when identifying the satisfied and unsatisfied performance obligations, determining the transaction price, and allocating the transaction price. The cumulative impact of our adoption of ASC Topic 606 was not material to record as of January 1, 2018, and there was no material impact on our consolidated income statement, balance sheet, or cash flows. For example, we do not have any material contract assets or contract liabilities as defined under ASC Topic 606. In addition, the incremental costs of obtaining a contract with a customer (for example, sales commissions) that would have been recognized as an asset on January 1, 2018 or on December 31, 2018 were not material to record. See Note 3 for a further discussion of revenue recognition. On January 1, 2018, we adopted ASU No. 2016-15, “Statement of Cash Flows” (Topic 230) (“ASU 2016-15”). ASU 2016-15 addresses how certain cash receipts and cash payments are presented and classified in the statement of cash flows and is to be applied using a retrospective approach. The adoption of this standard did not have a material impact on our consolidated financial statements and related disclosures and did not result in a reclassification to items in prior periods. On January 1, 2018, we adopted ASU No. 2017-09, “Compensation-Stock Compensation (Topic 718): Scope of Modification Accounting” (“ASU 2017-09”), which clarifies when changes to the terms or conditions of a share-based payment award must be accounted for as modifications. ASU 2017-09 is to be applied prospectively to awards modified on or after January 1, 2018. The adoption of this standard did not have an impact on our consolidated financial statements and related disclosures. In February 2016, the Financial Accounting Standards Board (“FASB”) issued ASU No. 2016-02, “Leases” (“ASU 2016-02” or “ASC 842”), which requires that lessees recognize assets and liabilities for leases with lease terms greater than twelve months in the statement of financial position, and was effective for us on January 1, 2019. ASU 2016-02 also requires improved disclosures to help users of financial statements better understand the amount, timing and uncertainty of cash flows arising from leases. ASC 842 originally required entities to use a modified retrospective transition method in which companies would initially apply ASC 842 and recognize an adjustment for the effects of the transition as of the beginning of the earliest comparative period presented (January 1, 2017 for the Company). In July 2018, the FASB issued ASU No. 2018-11, “Leases (Topic 842): Targeted Improvements”, which amends ASC 842 to allow entities to change the date of initial application to the beginning of the period of adoption (January 1, 2019 for the Company), with no requirement to recast comparative periods. We adopted ASC 842 as of January 1, 2019 and are electing to recognize the cumulative effect of initially applying the standard as an adjustment to beginning retained earnings as of January 1, 2019. The significant majority of our leases are classified as operating leases. Although we are still finalizing our analysis, we expect the new lease standard to have a material effect on our consolidated financial statements. The most significant effects relate to our recognition of new right-of-use assets and lease liabilities. We do not expect ASC 842 to have a material impact on net income or the statement of cash flows. In addition, we elected the following practical expedients available under ASC 842: (1) the package of practical expedients whereby we are not required to reassess upon adoption of ASC 842 (a) whether a contract is or contains a lease, (b) lease classification, and (c) initial direct costs (ASC 842-10-65-1(f)); and (2) the short-term lease measurement and recognition exemption (ASC 842-20-25-2). ASC 842 will also require significant new disclosures about leasing activity . In January 2017, the FASB issued ASU No. 2017-04,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do not anticipate that adopting this standard will have an impact on our consolidated financial statements and related disclosures.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Early adoption is permitted for any eliminated or modified disclosures. We do not anticipate that adopting this standard will have a material impact on our disclosures. In June 2016, the FASB issued ASU No. 2016-13, “Financial Instruments – Credit Losses (Topic 326): Measurement of Credit Losses on Financial Instruments” (“ASU 2016-13”), which requires companies to measure credit losses for financial assets held at the reporting date utilizing a methodology that reflects current expected credit losses over the lifetime of such assets. ASU 2016-13 is effective for the Company on January 1, 2020 and is generally required to be applied using the modified retrospective approach, with limited exceptions for specific instruments. We do not anticipate that adopting this standard will have an impact on our consolidated financial statements and related disclosures. </t>
  </si>
  <si>
    <t>Revenue Recognition</t>
  </si>
  <si>
    <t>Revenue From Contract With Customer [Abstract]</t>
  </si>
  <si>
    <t>3. Revenue Recognition Beginning in 2018, we account for revenue from contracts with customers in accordance with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We earn revenue from our three programs, SilverSneakers senior fitness, Prime Fitness and WholeHealth Living. We provide the SilverSneakers senior fitness program to members of Medicare Advantage and Medicare Supplement plans through our contracts with such plans. We offer Prime Fitness, a fitness facility access program, through contracts with employers, commercial health plans, and other sponsoring organizations that allow their members to individually purchase the program. We sell our WholeHealth Living program primarily to health plans. The significant majority of our customer contracts contain one performance obligation - to stand ready to provide access to our network of fitness locations and fitness programming - which is satisfied over time as services are rendered each month over the contract term. There are generally no performance obligations that are unsatisfied at the end of a particular month. There was no material revenue recognized during the year ended December 31, 2018 from performance obligations satisfied in a prior period. Our fees are variable month to month and are generally billed per member per month (“PMPM”) or billed based on a combination of PMPM and member visits to a network location. We bill PMPM fees by multiplying the contractually negotiated PMPM rate by the number of members eligible for or receiving our services during the month. We bill for member visits approximately one month in arrears once actual member visits are known. Payments from customers are typically due within 30 days of invoice date. When material, we capitalize costs to obtain contracts with customers and amortize them over the expected recovery period. Our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our contracts, we recognize revenue each month using the practical expedient available under ASC 606-10-55-18, which provides that revenue is recognized in the amount for which we have the right to invoice. Although we evaluate our financial performance and make resource allocation decisions based upon the results of our single operating and reportable segment, we believe the following information depicts how our revenues and cash flows are affected by economic factors. For the year ended December 31, 2018, revenue from our SilverSneakers program, which is predominantly contracted with Medicare Advantage and Medicare Supplement plans, comprised approximately 80% of our consolidated revenues, while revenue from our Prime Fitness and WholeHealth Living programs comprised approximately 17% and 3%, respectively, of our consolidated revenues. Sales and usage-based taxes are excluded from revenues.</t>
  </si>
  <si>
    <t>Discontinued Operations</t>
  </si>
  <si>
    <t>Discontinued Operations And Disposal Groups [Abstract]</t>
  </si>
  <si>
    <t>4 .
Discontinued Operations On July 27, 2016, we entered into a Membership Interest Purchase Agreement (the "Purchase Agreement") with Sharecare, Inc. ("Sharecare") and Healthways SC, LLC, a newly formed Delaware limited liability company and wholly-owned subsidiary of the Company, pursuant to which Sharecare acquired the TPHS business, which closed effective July 31, 2016 ("Closing"). At Closing, Sharecare delivered to the Company an Adjustable Convertible Equity Right (the "ACER") with an initial face value of $30.0 million. The ACER became convertible into shares of common stock of Sharecare on July 31, 2018 at an initial conversion price of $249.87 per share, subject to customary adjustment for stock splits, stock dividends and other reorganizations of Sharecare. The Purchase Agreement provided for post-closing adjustments based on, among other things, any successful claims for indemnification by Sharecare which may have resulted in a reduction in the face amount of the ACER, At December 31, 2017, we recorded the $39.8 million face value of the ACER at an estimated carrying value of $10.8 million, which was classified as an equity receivable included in other long-term assets. Upon conversion of the ACER in October 2018, we obtained 159,309 shares of Sharecare common stock, which continue to be recorded in other long-term assets at a carrying value of $10.8 million. There are certain restrictions related to selling or transferring this stock. These shares may not be sold or otherwise transferred except (i) for cash subject to the right of first refusal by Sharecare and/or one or more of its shareholders (in each case, at their option), or (ii) with the consent of Sharecare’s shareholders holding at least a majority of Sharecare stock, or (iii) pursuant to certain other exemptions. The following table presents financial results of the TPHS business included in “income (loss) from discontinued operations" for the years ended December 31, 2018, 2017, and 2016.
Year Ended December 31,
(In thousands)
2018
2017
2016
Revenues
$
—
$
—
$
151,780
Cost of services
30
427
173,302
Selling, general &amp; administrative expenses
48
349
18,594
Depreciation and amortization
—
—
27,207
Restructuring and related charges
—
—
8,626
Equity in income from joint ventures
—
98
243
Pretax loss on discontinued operations
(78
)
(678
)
(75,706
)
Pretax loss on release of cumulative translation adjustment (1)
—
(3,044
)
—
Pretax gain (loss) on sale of MeYou Health business (2)
1,416
—
(4,826
)
Pretax income (loss) on sale of TPHS business
(112
)
4,733
(202,095
)
Total pretax income (loss) on discontinued operations
1,226
1,011
(282,627
)
Income tax expense (benefit)
325
(1,474
)
(3)
(97,921
)
Income (loss) from discontinued operations, net of income tax
$
901
$
2,485
$
(184,706
)
(1)
During the second quarter of 2017, we substantially liquidated foreign entities that were part of our TPHS business, resulting in a release of the cumulative translation adjustment of $3.0 million into loss from discontinued operations.
(2)
Includes $1.4 million received during the three months ended June 30, 2018 from a release of escrow funds related to the sale of MeYou Health, LLC in June 2016.
( 3 )
Income tax benefit for the year ended December 31, 2017 includes the effect of a change in the estimate of net U.S. tax incurred in 2016 on foreign activity classified as discontinued operations. The depreciation, amortization and significant operating and investing non-cash items of the discontinued operations were as follows:
Year Ended December 31,
(In thousands)
2018
2017
2016
Depreciation and amortization
$
—
$
—
$
27,207
Capital expenditures
—
—
10,258
Share-based compensation
—
—
10,144</t>
  </si>
  <si>
    <t>Property and Equipment</t>
  </si>
  <si>
    <t>Property Plant And Equipment [Abstract]</t>
  </si>
  <si>
    <t>5 .
Property and Equipment Property and equipment at December 31, 2018 and 2017 consisted of the following:
(In thousands)
December 31, 2018
December 31, 2017
Leasehold improvements
$
10,404
$
10,384
Computer equipment and related software
22,200
19,508
Furniture and office equipment
8,053
8,194
Capital projects in process
6,395
1,105
Total property and equipment at cost
$
47,052
$
39,191
Less: accumulated depreciation
(30,711
)
(28,533
)
Total property and equipment, net
$
16,341
$
10,658</t>
  </si>
  <si>
    <t>Goodwill</t>
  </si>
  <si>
    <t>Goodwill [Abstract]</t>
  </si>
  <si>
    <t xml:space="preserve">6 .
Goo d w i ll There was no c h g the m d i r n e b 31 2018 or 2017. </t>
  </si>
  <si>
    <t>Intangible Assets</t>
  </si>
  <si>
    <t>Intangible Assets Net Excluding Goodwill [Abstract]</t>
  </si>
  <si>
    <t>7 .
Intangible Intangible assets subject to amortization at December 31, 2018 consisted of the following:
(In thousands)
Gross Carrying Amount
Accumulated Amortization
Net
Acquired technology
$
1,483
$
(1,483
)
—
Distributor and provider networks
8,709
(8,709
)
—
Total
$
10,192
$
(10,192
)
$
—
Intangible assets subject to amortization at December 31, 2017 consisted of the following:
(In thousands)
Gross Carrying Amount
Accumulated Amortization
Net
Acquired technology
$
1,733
$
(1,733
)
—
Distributor and provider networks
8,709
(8,709
)
—
Total
$
10,442
$
(10,442
)
$
—
As all intangible a j i o a z i n o 0 2 a Intangible a n j i e e m 3 18 0 i a .</t>
  </si>
  <si>
    <t>Income Taxes</t>
  </si>
  <si>
    <t>Income Tax Disclosure [Abstract]</t>
  </si>
  <si>
    <t>8 .
Income Taxes Income tax expense (benefit) is comprised of the following:
Year Ended December 31,
(In thousands)
2018
2017
2016
Current taxes:
Federal
$
29
$
771
$
(426
)
State
1,857
373
311
Deferred taxes:
Federal
20,136
37,565
18,910
State
5,024
4,844
3,178
Total
$
27,046
$
43,553
$
21,973
Deferred income taxes reflect the net tax effects of temporary differences between the carrying amounts of assets and liabilities for financial reporting purposes and the amounts used for income tax purposes. The following table sets forth the significant components of our net deferred tax asset and liability as of December 31, 2018 and 2017:
(In thousands)
December 31, 2018
December 31, 2017
Deferred tax asset:
Accruals and reserves
$
769
$
1,539
Deferred compensation
496
1,439
Share-based payments
2,111
2,944
Net operating loss carryforwards
9,430
32,122
Capital loss carryforwards
7,620
8,102
Cash Conversion Derivative
—
25,821
Tax credits
6,437
6,994
Other assets
—
320
26,863
79,281
Valuation allowance
(10,457
)
(11,462
)
$
16,406
$
67,819
Deferred tax liability:
Property and equipment
$
(2,600
)
$
(2,104
)
Intangible assets
(14,125
)
(14,728
)
Cash Convertible Notes Hedges
—
(25,821
)
(16,725
)
(42,653
)
Net long-term deferred tax asset (liability)
$
(319
)
$
25,166
In December 2017, we recorded $5.0 million of tax expense necessary to revalue our deferred tax assets and liabilities at the new 21% federal rate as enacted in the Tax Cuts and Jobs Act of 2017 (the "Tax Act"). At December 31, 2018, we provided valuation allowances for $2.4 million of deferred tax assets associated with our international net operating loss carryforwards, $0.5 million of deferred tax assets associated with our state net operating loss carryforwards, and $7.6 million for deferred tax assets related to capital loss carryforwards incurred in the sale of the TPHS business. We recorded a total decrease in our valuation allowance of $1.0 million for the year ended December 31, 2018. Our valuation allowance at December 31, 2018 is $10.5 million. At December 31, 2018, we had international net operating loss carryforwards totaling approximately $8.0 million with an indefinite carryforward period, approximately $5.2 million of federal net operating loss carryforwards, approximately $105.1 million of state net operating loss carryforwards expiring between 2021 and 2037, approximately $30.5 million of capital loss carryforwards expiring in 2021, and approximately $4.6 million of foreign tax credits expiring between 2022 and 2027. Of the federal net operating loss carryforwards, $1.4 million is subject to annual limitation under Internal Revenue Code Section 382 and expires in 2022, if not utilized. The remainder of the federal net operating loss carryforwards expires in 2037. Upon adoption of ASU 2016-09 on January 1, 2017, we recorded a $6.5 million increase in deferred tax assets as a cumulative-effect adjustment to retained earnings. The increase in deferred tax assets related to the previously suspended portion of net operating losses attributable to excess tax deductions from share-based payment awards. In 2017, our undistributed foreign earnings were subject to the mandatory deemed repatriation (“toll charge”) provision included in the Tax Act, and we repatriated these earnings during 2017. Due to the mandatory deemed repatriation, we recorded $2.5 million of tax expense in continuing operations as of the date of enactment. The difference between income tax expense computed using the statutory federal income tax rate and the effective rate is as follows:
Year Ended December 31,
(In thousands)
2018
2017
2016
Statutory federal income tax
$
26,239
$
36,674
$
27,321
State income taxes, less federal income tax benefit
6,261
5,119
3,801
Permanent items
1,496
1,750
954
Change in valuation allowance
(1,005
)
—
(9,615
)
Share-based compensation
(6,378
)
(6,441
)
—
Tax Act adjustments
—
7,442
—
Change in uncertain tax position liability
(644
)
—
—
Prior year tax adjustments
(590
)
(544
)
(444
)
Net impact of foreign operations
990
—
—
State income tax credits
677
(447
)
(44
)
Income tax expense
$
27,046
$
43,553
$
21,973
Uncertain Tax Positions During 2018, we recorded a $0.6 million reduction to an unrecognized tax benefit due to the settlement of a tax audit related to state refund claims for tax years 2012 through 2015. As of December 31, 2018, we had no unrecognized tax benefits that would affect our effective tax rate. Our policy is to include interest and penalties related to unrecognized tax benefits in income tax expense. During 2018, 2017, and 2016, there were no interest and penalties related to unrecognized tax benefits recorded as income tax expense. The aggregate changes in the balance of unrecognized tax benefits, exclusive of interest, were as follows:
(In thousands)
Unrecognized tax benefits at December 31, 2016
$
—
Increases based upon tax positions related to prior years
644
Unrecognized tax benefits at December 31, 2017
$
644
Decreases based upon settlements with taxing authorities
(644
)
Unrecognized tax benefits at December 31, 2018
$
—
We file income tax returns in the U.S. Federal jurisdiction and in various state and foreign jurisdictions. Tax years remaining subject to examination in the U.S. Federal jurisdiction include 2015 to present.</t>
  </si>
  <si>
    <t>Debt</t>
  </si>
  <si>
    <t>Debt Disclosure [Abstract]</t>
  </si>
  <si>
    <t>9 .
Debt The Company's debt, net of unamortized deferred loan costs, consisted of the following at December 31, 2018 and 2017:
(In thousands)
December 31, 2018
December 31, 2017
Cash Convertible Notes, net of unamortized discount
$
—
$
145,861
Delayed draw term loan
25,000
—
Revolving credit facility
5,450
—
Capital lease obligations and other
196
549
30,646
146,410
Less: deferred loan costs
—
(451
)
Total debt
30,646
145,959
Less: current portion
(57
)
(145,959
)
Long-term debt
$
30,589
$
—
Credit Facility On April 21, 2017, we entered into a new Revolving Credit and Term Loan Agreement (the “Credit Agreement”) with a group of lenders. The Credit Agreement replaced the prior Fifth Amended and Restated Revolving Credit and Term Loan Agreement (the “Prior Credit Agreement”). We used the proceeds of the term loan A and cash on hand to repay all of the outstanding indebtedness under the Prior Credit Agreement and to pay transaction costs and expenses. Proceeds of revolving loans and delayed draw term loans may be used to repay outstanding indebtedness (including amounts payable upon or in respect of any conversion of the Cash Convertible Notes discussed below and the repayment of any revolving loans borrowed for such purposes), to finance working capital needs, to finance acquisitions, to finance the repurchase of our common stock, to finance capital expenditures and for other general corporate purposes of the Company and its subsidiaries. As further detailed below under “1.50% Cash Convertible Senior Notes Due 2018”, on July 2, 2018, we borrowed $100.0 million under the delayed draw term loan, which was used to repay the principal amount of the Cash Convertible Notes. No additional amounts may be borrowed under the delayed draw term after July 2, 2018 We are required to repay any outstanding revolving loans in full on April 21, 2022. The term loan A was repaid in full during 2017 and may not be re-borrowed We are required to repay the delayed draw term loan in quarterly principal installments calculated as follows: (1) for each of the first six quarters following the time of borrowing (beginning with the fourth quarter of 2018 and ending with the first quarter of 2020), 1.250% of the aggregate principal amount of the delayed draw term loan funded as of the last day of the immediately preceding quarter; and (2) for each of the remaining quarters prior to maturity on April 21, 2022, 1.875% of the aggregate principal amount of the delayed draw term loan funded as of the last day of the immediately preceding quarter. During the third and fourth quarters of 2018, we paid down a total of $75.0 million on the delayed draw term loan, which satisfied all of the mandatory principal payments described in items 1 and 2 above and further reduced the principal balance due at maturity. No further principal payments are required until maturity. Borrowings under the Credit Agreement generally bear interest at variable rates based on a margin or spread in excess of either (1) the one-month, two-month, three-month or six-month LIBOR rate (or with the approval of affected lenders, the 12-month LIBOR rate), which may not be less than zero, or (2) the greatest of (a) the SunTrust Bank prime lending rate, (b) the federal funds rate plus 0.50%, and (c) one-month LIBOR plus 1.00% (the “Base Rate”), as selected by the Company. The LIBOR margin varies between 1.50% and 2.75%, and the Base Rate margin varies between 0.50% and 1.75%, depending on our net leverage ratio. The Credit Agreement also provides for annual fees ranging between 0.20% and 0.50% of the unused commitments under the revolving credit facility and the delayed draw term loan facility and annual letter of credit fees on the daily outstanding availability under outstanding letters of credit at the applicable LIBOR margin The Credit Agreement contains financial covenants that require us to maintain, as defined, (1) specified maximum ratios or levels of funded debt to EBITDA and (2) a specified minimum ratio or level of fixed charge coverage. The Credit Agreement also contains various other affirmative and negative covenants that are typical for financings of this type. Among other things, they limit repurchases of our common stock and the amount of dividends that we can pay to holders of our common stock. 1.50% Cash Convertible Senior Notes Due 2018 On July 16, 2013, we completed the issuance of $150.0 million aggregate principal amount of cash convertible senior notes due 2018 (the "Cash Convertible Notes"), which bore interest at a rate of 1.50% per year, payable semiannually in arrears on January 1 and July 1 of each year, beginning on January 1, 2014. The Cash Convertible Notes matured on July 2, 2018. All of the holders elected to convert their Cash Convertible Notes for settlement on July 2, 2018, and none of the Cash Convertible Notes were repurchased or converted into cash prior to such date The cash conversion feature of the Cash Convertible Notes was a derivative liability (the "Cash Conversion Derivative") that required bifurcation from the Cash Convertible Notes in accordance with FASB ASC Topic 815, "Derivatives and Hedging" ("ASC Topic 815"), and was carried at fair value. The fair value of the Cash Conversion Derivative at the time of issuance of the Cash Convertible Notes was recorded as a debt discount for purposes of accounting for the debt component of the Cash Convertible Notes. The debt discount was amortized over the term of the Cash Convertible Notes using the effective interest method. For the years ended December 31, 2018 and 2017, we recorded $4.1 million and $8.0 million, respectively, of interest expense related to the amortization of the debt discount based upon an effective interest rate of 5.7%. We also recognized interest expense of $1.1 million, $2.3 million, and $2.3 million for the years ended December 31, 2018, 2017 and 2016, respectively, related to the contractual interest rate of 1.50% per year. In connection with the issuance of the Cash Convertible Notes, we entered into privately negotiated convertible note hedge transactions (the "Cash Convertible Notes Hedges"), which were cash-settled and were intended to reduce our exposure to potential cash payments that we would be required to make if holders elected to convert the Cash Convertible Notes at a time when our stock price exceeded the conversion price. The Cash Convertible Notes Hedges were recorded as a derivative asset under ASC Topic 815 and were carried at fair value. See Note 11 for additional information regarding the Cash Convertible Notes Hedges and the Cash Conversion Derivative and their fair values. On July 2, 2018, we repaid the $150.0 million aggregate principal amount of the Cash Convertible Notes using a combination of available cash and proceeds from borrowings under the delayed draw term loan facility of $100.0 million. In addition, on July 2, 2018 we settled the Cash Conversion Derivative of $141.2 million, which was fully funded by payments made by the counterparties for the settlement of the Cash Convertible Notes Hedges. In July 2013, we also sold separate privately negotiated warrants (the "Warrants") initially relating, in the aggregate, to approximately 7.7 million shares of our common stock underlying the Cash Convertible Notes Hedges Since October 1, 2018, the Warrants have been subject to automatic exercise on a pro rata basis each trading day continuing for a period of 160 trading days (i.e., approximately 48,000 warrants are subject to automatic exercise on each trading day). The Warrants are net share settled by our issuing a number of shares of our common stock per Warrant with a value corresponding to the excess of the market price per share of our common stock (as measured on each warrant exercise date under the terms of the Warrants) over the applicable strike price of the Warrants. If such market price per share is less than the applicable strike price of the Warrants on any given exercise date, then the number of warrants subject to automatic exercise on such exercise date are not exercised but instead expire. The Warrants meet the definition of derivatives under the guidance in ASC Topic 815; however, because these instruments have been determined to be indexed to our own stock and meet the criteria for equity classification under ASC Topic 815, the Warrants have been accounted for as an adjustment to our additional paid-in-capital. During the fourth quarter and year ended December 31, 2018, we issued approximately 627,000 shares of common stock related to the automatic exercise of the Warrants. When the market value per share of our common stock exceeds the strike price of the Warrants, the Warrants have a dilutive effect on net income per share, and the "treasury stock" method is used in calculating the dilutive effect on earnings per share. See Note 15 for additional information on such dilutive effect. The following table summarizes the minimum annual principal payments and repayments of the revolving advances under the Credit Agreement for each of the next five years and thereafter:
(In thousands)
Year ending December 31,
2019
$
—
2020
—
2021
—
2022
30,450
2023
—
2024 and thereafter
—
Total
$
30,450</t>
  </si>
  <si>
    <t>Commitments and Contingencies</t>
  </si>
  <si>
    <t>Commitments And Contingencies Disclosure [Abstract]</t>
  </si>
  <si>
    <t>10 .
Commitments and Contingencies Weiner, Denham, and Allen Lawsuits On November 6, 2017, United Healthcare issued a press release announcing expansion of its fitness benefits (“United Press Release”), and the market price of the Company's shares of common stock dropped on that same day. In connection with the United Press Release , three lawsuits have been filed against the Company as described below. We are currently not able to predict the probable outcome of these matters or to reasonably estimate a range of potential losses, if any. We intend to vigorously defend ourselves against all three complaints. On November 20, 2017, Eric Weiner, claiming to be a stockholder of the Company, filed a complaint on behalf of stockholders who purchased the Company’s common stock between February 24, 2017 and November 3, 2017 (“Weiner Lawsuit”). The Weiner Lawsuit was filed as a class action in the U.S. District Court for the Middle District of Tennessee, naming as defendants the Company, the Company's chief executive officer, chief financial officer and a former executive who served as both chief accounting officer and interim chief financial officer. The complaint alleges that the defendants violated Sections 10(b) and 20(a) of the Exchange Act and Rule 10b-5 promulgated under the Exchange Act in making false and misleading statements and omissions related to the United Press Release. The complaint seeks monetary damages on behalf of the purported class. On April 3, 2018, the Court entered an order appointing the Oklahoma Firefighters Pension and Retirement System as lead plaintiff, designated counsel for the lead plaintiff, and established certain deadlines for the case. On June 4, 2018, Plaintiff filed a first amended complaint. On August 3, 2018, the Company filed a motion to dismiss the first amended complaint and a memorandum in support of a motion to dismiss seeking dismissal on grounds that the first amended complaint fails to plead any actionable statement or omission (the “Motion to Dismiss”) . On January 26, 2018, Charles Denham, claiming to be a stockholder of the Company, filed a purported shareholder derivative action, on behalf of the Company, in the U.S. District Court for the Middle District of Tennessee, naming the Company as a nominal defendant and the Company's chief executive officer, chief financial officer, a former executive who served as both chief accounting officer and interim chief financial officer, current directors and a former director of the Company, as defendants (“Denham Lawsuit”). The complaint asserts claims for breach of fiduciary duty, waste, and unjust enrichment, largely tracking allegations in the Weiner Lawsuit. The complaint further alleges that certain defendants engaged in insider trading. The plaintiff seeks monetary damages on behalf of the Company, certain corporate governance and internal procedural reforms, and other equitable relief . On August 24, 2018, Andrew H. Allen, claiming to be a stockholder of the Company, filed a purported shareholder derivative action, on behalf of the Company, in the U.S. District Court for the Middle District of Tennessee, naming the Company as a nominal defendant and the Company’s chief executive officer, chief financial officer, a former executive who served as both chief accounting officer and interim chief financial officer, together with nine current or former directors, as defendants (the “Allen Lawsuit”). The complaint asserts claims for breach of fiduciary duty and violations of the Securities Act of 1933, as amended (the “Securities Act”) and the Exchange Act against all individual defendants, largely tracking allegations in the Weiner Lawsuit and Denham Lawsuit, and breach of fiduciary duty for insider trading against a former executive who served as both chief accounting officer and interim chief financial officer and one of the directors of the Company. The plaintiff seeks to recover damages on behalf of the Company, certain corporate governance and internal procedural reforms, and other equitable relief, including restitution from the two defendants alleged to have engaged in insider trading from all unlawfully obtained profits. On October 15, 2018, the Allen Lawsuit and the Denham Lawsuit were consolidated by stipulation, and the consolidated case was stayed pending entry of an order resolving the Motion to Dismiss filed in the Weiner Lawsuit. Other Additionally, from time to time, we are subject to contractual disputes, claims and legal proceedings that arise from time to time in the ordinary course of our business. Some of the legal proceedings pending against us as of the date of this report are expected to be covered by insurance policies. As these matters are subject to inherent uncertainties, our view of these matters may change in the future.</t>
  </si>
  <si>
    <t>Fair Value Measurements</t>
  </si>
  <si>
    <t>Fair Value Disclosures [Abstract]</t>
  </si>
  <si>
    <t xml:space="preserve">11 .
Fai Valu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ts and Liabilities Measured at Fair Value on a Non-Recurring Basis We measure certain assets at fair value on a nonrecurring basis in the fourth quarter of the year, including the following:
•
reporting units measured at fair value as part of a goodwill impairment test; and
•
indefinite-lived intangible assets measured at fair value for impairment assessment. Each of these assets above is classified as Level 3 within the fair value hierarchy. During the fourth quarter of 2018, we reviewed goodwill for impairment at the reporting unit level (operating segment or one level below an operating segment). We have a single reporting unit. The fair value of a reporting unit is the price that would be received upon a sale of the unit as a whole in an orderly transaction between market participants at the measurement date. We estimated the fair value of the rep o rting unit based on our market capitalization and compared such fair value to the carrying value of the reporting unit. the fair value of the reporting unit exceeded its carrying amount Also during the fourth quarter of 2018, we estimated the fair value of our indefinite-lived intangible asset, a tradename, using a present value technique, which required management's estimate of future revenues attributable to this tradename, estimation of the long-term growth rate and royalty rate for this revenue, and determination of our weighted average cost of capital. Changes in these estimates and assumptions could materially affect the estimate of fair value for the tradename. We determined that the carrying value of the tradename was not impaired based upon the impairment review. Assets and Liabilities Measured at Fair Value on a Recurring Basis As described in Note 9, the Cash Convertible Notes Hedges and Cash Conversion Derivative were settled upon their maturity on July 2, 2018 and therefore had a value of $0 at December 31, 2018. At December 31, 2017, the fair values of the Cash Convertible Notes Hedges and the Cash Conversion Derivative were measured using Level 3 inputs because these instruments were not actively traded. The Cash Convertible Notes Hedges and the Cash Conversion Derivative were designed such that changes in their fair values would offset one another, with minimal impact to the consolidated statements of operations. The following table presents our financial instruments measured at fair value on a recurring basis using unobservable inputs (Level 3):
(In thousands)
Balance at December 31, 2017
Purchases of Instruments
Settlements of Level 3 Instruments
Gains (Losses) Included in Earnings
Balance at December 31, 2018
Cash Convertible Notes Hedges (Assets)
$
134,079
$
—
$
(141,246
)
$
7,167
$
—
Cash Conversion Derivative (Liabilities)
(134,079
)
—
141,246
(7,167
)
—
The gains and losses included in earnings noted above represent the change in the fair value of these financial instruments and were recorded in the consolidated statements of operations as selling, general and administrative expenses. Fair Value of Other Financial Instruments In addition to the Cash Convertible Notes Hedges and the Cash Conversion Derivative, the estimated fair values of which are disclosed above, the estimated fair value of each class of financial instruments at December 31, 2018 was as follows: Cash and cash equivalents – The carrying amount of $1.9 million approximates fair value because of the short maturity of those instruments (less than three months). Debt – The estimated fair value of outstanding borrowings under the Credit Agreement, which includes a revolving credit facility and a term loan facility (see Note 9), are determined based on the fair value hierarchy as discussed above. The revolving credit facility and the term loan facility are not actively traded and therefore are classified as Level 2 valuations based on the market for similar instruments. The estimated fair value is based on the maximum of the prices set by the issuing bank given current market conditions and is not necessarily indicative of the amount we could realize in a current market exchange. The estimated fair value and carrying amount of outstanding borrowings under the Credit Agreement at December 31, 2018 were $30.1 million and $30.5 million, respectively. </t>
  </si>
  <si>
    <t>Derivative Instruments and Hedging Activities</t>
  </si>
  <si>
    <t>Derivative Instruments And Hedging Activities Disclosure [Abstract]</t>
  </si>
  <si>
    <t>1 2 .
Deri v v n n a n v As of December 31, 2018, we did not hold any derivative instruments or hedges. Historically, we used derivative instruments to manage risks related to interest (through December 30, 2016), the Cash Convertible Notes (which matured and were repaid on July 2, 2018), and, prior to the sale of the TPHS business, foreign currencies. We account for derivatives in accordance with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We do not execute transactions or hold derivative financial instruments for trading or other purposes Der i vat i ve Instru m ents Not D e sig n ated a s H e dgi n g Instru m ents The a o i i e H g in the con s olidated statements of com p r e he n s i ve income (l o ss). T hes e derivativ e instrumen t s di d no t hav e a materia l im p a c t o n our co n sol i dated statemen t s of com p re h e n s i v e income (l o ss) for the y e ars e nd e d D e cem b er 3 1, 2018 a n d 20 17 . The Cash i i i s o i e e e e e i were a h e e e p u e a y l e e l e a e o o p e v i p a o g were u d v a i The gains and losses resulting from a change in fair values of the Cash Conversion Derivative and the Cash Convertible Notes Hedges are reported in the consolidated statements of comprehensive income (loss).
Year Ended December 31,
(In thousands)
2018
2017
Statements of Comprehensive Income (Loss) Classification
Cash Convertible Notes Hedges:
Net unrealized gain
$
7,167
$
85,718
Selling, general and administrative expense
Cash Conversion Derivative:
Net unrealized loss
$
(7,167
)
$
(85,718
)
Selling, general and administrative expense The estimated gross fair values of derivative instruments at December 31, 2018 and December 31, 2017 were as follows:
(In thousands)
December 2018
December 2017
Assets:
Derivatives not designated as hedging instruments:
Cash convertible notes hedges, current
$
—
$
134,079
Liabilities:
Derivatives not designated as hedging instruments:
Cash conversion derivative, current
$
—
$
134,079
See Note 11 for more information on fair value measurements.</t>
  </si>
  <si>
    <t>Leases</t>
  </si>
  <si>
    <t>Leases [Abstract]</t>
  </si>
  <si>
    <t>1 3 .
Leases We maintain operating lease agreements principally for our office spaces. We lease approximately 264,000 square feet of office space for our corporate headquarters in Franklin, Tennessee pursuant to an agreement that commenced in March 2008 and expires in February 2023. Approximately 221,000 square feet of such space is subleased to other tenants. We also lease approximately 92,000 square feet of office space in Chandler, Arizona, and approximately 6,000 square feet of office space in Ashburn, Virginia. The Chandler, Arizona lease began in April 2009 and expires in April 2020. Our corporate office lease agreement in Tennessee contains escalation clauses and provides for two renewal options of five years each at then prevailing market rates. The base rent for the initial 15-year term ranges from $4.3 million to $6.6 million per year over the term of the lease. The landlord provided a tenant improvement allowance equal to approximately $10.7 million. We record leasehold improvement incentives as deferred rent and amortize them as reductions to rent expense over the lease term. Most of our operating leases include escalation clauses, some of which are fixed amounts, and some of which reflect changes in price indices. We recognize rent expense on a straight-line basis over the lease term. Certain operating leases contain renewal options to extend the lease for additional periods. For the years ended December 31, 2018, 2017, and 2016, rent expense under lease agreements, net of sublease income, was approximately $2.7 million, $2.5 million, and $4.2 million, respectively. Our capital lease obligations are included in long-term debt and the current portion of long-term debt. The following table summarizes our future minimum lease payments, net of total cash receipts from subleases of $23.7 million, under all non-cancelable operating leases for each of the next five years and thereafter. As of December 31, 2018, future minimum lease payments under capital leases were not material.
(In thousands)
Operating
Year ending December 31,
Leases
2019
$
4,022
2020
2,040
2021
910
2022
827
2023
136
2024 and thereafter
—
Total minimum lease payments
$
7,935</t>
  </si>
  <si>
    <t>Share-Based Compensation</t>
  </si>
  <si>
    <t>Disclosure Of Compensation Related Costs Sharebased Payments [Abstract]</t>
  </si>
  <si>
    <t>1 4 .
Share-Based Compensation We currently have three types of share-based awards outstanding to our employees and directors: stock options, restricted stock units, and market stock units. We believe that our share-based awards align the interests of our employees and directors with those of our stockholders. We grant options under these plans at fair value on the date of grant. The options generally vest over three or four years based on service conditions and expire ten years from the date of grant. Restricted stock units generally vest over three or four years. Market stock units granted during 2016 and 2015 have a multi-year performance period ending in 2019 and 2018, respectively, and vest at the end of the three-year performance period based on total shareholder return. We recognize share-based compensation expense for options and restricted stock units on a straight-line basis over the vesting period. We account for forfeitures as they occur. Following are certain amounts recognized in the consolidated statements of operations for share-based compensation arrangements for the years ended December 31, 2018, 2017, and 2016. We did not capitalize any share-based compensation costs during these periods.
Year Ended
December
December 31,
December 31,
(In millions)
2018
2017
2016
Total share-based compensation
$
6.1
$
6.7
$
17.5
Share-based compensation included in cost of services
2.3
2.2
1.2
Share-based compensation included in selling, general and administrative expenses
3.8
4.4
5.9
Share-based compensation included in restructuring and related charges
—
0.1
0.3
Share-based compensation included in discontinued operations (1)
—
—
10.1
Total income tax benefit recognized
1.6
2.6
2.9
(1)
Includes the acceleration of vesting in 2016 of all unvested stock options, market stock units and restricted stock units held by two former senior executives as of the Closing who had accepted employment with Sharecare. In connection with the sale of the TPHS business, we modified approximately 92,000 options, 396,000 restricted stock units, and 75,000 market stock units by accelerating the vesting dates to July 31, 2016 (the date on which the sale of the TPHS business was consummated) for approximately 100 employees of the TPHS business. This resulted in share-based compensation expense of $7.4 million, all of which is included in discontinued operations for the year ended December 31, 2016. As of December 31, 2018, there was $4.9 million of total unrecognized compensation cost related to nonvested share-based compensation arrangements granted under the stock incentive plans. That cost is expected to be recognized over a weighted average period of 1.2 years. Stock Options We use a lattice-based binomial option valuation model ("lattice binomial model") to estimate the fair values of stock options. We base expected volatility on historical volatility due to the low volume of traded options on our stock. The expected term of options granted is derived from the output of the lattice binomial model and represents the period of time that options granted are expected to be outstanding. We used historical data to estimate expected option exercise and post-vesting employment termination behavior within the lattice binomial model. The following table sets forth the weighted average grant-date fair values of options and the weighted average assumptions we used to develop the fair value estimates for the year ended December 31, 2018. There were no stock options granted during fiscal 2017 or 2016.
Year Ended December 2018
Weighted average grant-date fair value of options per share
$
20.21
Assumptions:
Expected volatility
56.2
%
Expected dividends
—
Expected term (in years)
6.7
Risk-free rate
2.8
% A summary of options as of December 31, 2018 and the activity during the year then ended is presented below:
Options
Shares (In
Weighted Average Exercise Price Per Share
Weighted Average Remaining Contractual Term
Aggregate Intrinsic Value (In thousands)
Outstanding at January 1, 2018
507
$
12.98
Granted
86
37.94
Exercised
(156
)
12.28
Forfeited
(6
)
39.45
Expired
—
—
Outstanding at December 31, 2018
431
$
17.83
4.4
$
4,045
Exercisable at December 31, 2018
351
$
13.29
3.3
$
4,045
The total intrinsic value, which represents the difference between the market price of the underlying common stock and the option's exercise price, of options exercised during the years ended December 31, 2018, 2017, and 2016 was $3.9 million, $10.5 million, and $10.2 million, respectively. Cash received from option exercises under all share-based payment arrangements during 2018 was $1.9 million. The actual tax benefit realized during 2018 for the tax deductions from option exercise totaled $1.0 million. We issue new shares of common stock upon exercise of stock options or vesting of restricted stock units and market stock units. Nonvested Shares The fair value of restricted stock units is determined based on the closing bid price of the Company's common stock on the grant date. The weighted average grant-date fair value of restricted stock units granted during the years ended December 31, 2018, 2017, and 2016 was $38.12, $32.06, and $12.37, respectively. The fair value of market stock units is determined based on the closing bid price of the Company's common stock on the grant date, except that the Monte Carlo simulation valuation model is used to determine the fair value of market stock units with a market condition. The weighted average grant-date fair value of all market stock units granted during fiscal 2016 was $10.67. No market stock units were granted during 2018 or 2017. The two tables below set forth a summary of our nonvested shares as of December 31, 2018 as well as activity during the year then ended. The total grant-date fair value of shares vested during the years ended December 31, 2018, 2017, and 2016 was $7.6 million, $5.7 million, and $13.9 million, respectively. The following table shows a summary of our restricted stock units as of December 31, 2018 as well as activity during the year then ended:
Restricted Stock Units
Shares (In thousands)
Weighted- Average Grant Date Fair Value
Nonvested at January 1, 2018
572
$
17.60
Granted
74
38.12
Vested
(339
)
16.26
Forfeited
(36
)
24.07
Nonvested at December 31, 2018
271
$
24.07
The following table shows a summary of our market stock units as of December 31, 2018 as well as activity during the year then ended:
Market Stock Units
Shares (In thousands)
Weighted- Average Grant Date Fair Value
Nonvested at January 1, 2018
373
$
9.01
Granted
—
—
Shares adjustment for above-target performance (1)
185
6.80
Vested
(474
)
6.80
Forfeited
(39
)
14.76
Nonvested at December 31, 2018
45
$
18.25
(1)
Represents the number of shares earned in excess of target for certain market stock units that vested during the year. These awards were reported at the target number of shares when granted.</t>
  </si>
  <si>
    <t>Earnings (Loss) Per Share</t>
  </si>
  <si>
    <t>Earnings Per Share [Abstract]</t>
  </si>
  <si>
    <t>1 5 .
Earning (L o ss Pe Sha r The i e o a u o n i o i d g o s e o ea r e e e 3 17
(In thousands except per share data)
Year Ended December 31,
Numerator:
2018
2017
2016
Income from continuing operations attributable to Tivity Health, Inc. - numerator for earnings per share
$
97,902
$
61,230
$
56,091
Net income (loss) from discontinued operations attributable to Tivity Health, Inc. - numerator for earnings (loss) per share
901
2,485
(185,202
)
Net income (loss) attributable to Tivity Health, Inc. - numerator for earnings (loss) per share
$
98,803
$
63,715
$
(129,111
)
Denominator:
Shares used for basic income (loss) per share
40,078
39,357
36,999
Effect of dilutive stock options and restricted stock units outstanding:
Non-qualified stock options
264
436
344
Restricted stock units
299
549
538
Warrants related to Cash Convertible Notes
2,013
1,709
—
Market stock units
419
496
194
Shares used for diluted income (loss) per share
43,073
42,547
38,075
Earnings (loss) per share attributable to Tivity Health, Inc. - basic:
Continuing operations
$
2.44
$
1.56
$
1.52
Discontinued operations
$
0.02
$
0.06
$
(5.01
)
Net income (loss) (1)
$
2.47
$
1.62
$
(3.49
)
Earnings (loss) per share attributable to Tivity Health, Inc. - diluted:
Continuing operations
$
2.27
$
1.44
$
1.47
Discontinued operations
$
0.02
$
0.06
$
(4.86
)
Net earnings (loss)
$
2.29
$
1.50
$
(3.39
)
Dilutive securities outstanding not included in the computation of earnings (loss) per share because their effect is anti-dilutive:
Non-qualified stock options
56
4
708
Restricted stock units
36
12
333
Warrants related to Cash Convertible Notes
—
—
7,707
(1)
Figures may not add due to rounding. Market stock units outstanding are considered contingently issuable shares, and certain of these market stock units were excluded from the calculations of diluted earnings per share for all periods presented because the performance criteria had not been met as of the end of the reporting periods.</t>
  </si>
  <si>
    <t>Accumulated OCI</t>
  </si>
  <si>
    <t>Accumulated Other Comprehensive Income Loss Net Of Tax [Abstract]</t>
  </si>
  <si>
    <t>1 6 .
Accumulated OCI There were no changes in accumulated other comprehensive income (loss) (“OCI”) for the year ended December 31, 2018. The following table summarizes the changes in accumulated OCI, net of tax, for the year ended December 31, 2017:
(In thousands)
Foreign Currency Translation Adjustments
Accumulated OCI, net of tax, as of January 1, 2017
$
(4,502
)
Other comprehensive income before reclassifications, net of tax of $225
1,458
Amounts reclassified from accumulated OCI, net of tax of $0
3,044
(1)
Accumulated OCI, net of tax, as of December 31, 2017
$
—
(1)
This amount was reclassified out of accumulated OCI to gain (loss) on discontinued operations during the year ended December 31, 2017 and had a tax effect of $0. There were no reclassifications out of accumulated OCI to income from continuing operations for the years ended December 31, 2018 and 2017.</t>
  </si>
  <si>
    <t>Segment Disclosures and Concentrations of Risk</t>
  </si>
  <si>
    <t>Segment Reporting [Abstract]</t>
  </si>
  <si>
    <t>1 7 .
Segment Disclosures and Concentrations of Risk During 2018 and 2017, we had one operating and reportable segment. Therefore, all required segment information can be found in the consolidated financial statements. Long-lived assets and revenue from external customers attributable to our operations in the United States accounted for 100% of our consolidated long-lived assets and revenues as of and for the years ended December 31, 2018 and 2017. During 2018, we had three customers that each accounted for 10% or more of our revenues and individually comprised approximately 20.0%, 14.6%, and 10.0%, respectively, of our revenues for 2018. No other customer accounted for 10% or more of our revenues in 2018. In addition, at December 31, 2018, we had two customers that each accounted for 10% of more of our accounts receivable, net and individually comprised approximately 26% and 13%, respectively, of our accounts receivable, net at December 31, 2018. During 2017, we had two customers that each accounted for 10% or more of our revenues and individually comprised approximately 20.3% and 17.4%, respectively, of our revenues for 2017. No other customer accounted for 10% or more of our revenues in 2017. In addition, at December 31, 2017, we had two customers that each accounted for 10% of more of our accounts receivable, net and individually comprised approximately 31% and 11%, respectively, of our accounts receivable, net at December 31, 2017.</t>
  </si>
  <si>
    <t>Pending Acquisition of Nutrisystem</t>
  </si>
  <si>
    <t>Business Combinations [Abstract]</t>
  </si>
  <si>
    <t>1 8 .
Pending Acquisition of Nutrisystem On December 9, 2018, we entered into an Agreement and Plan of Merger (the “Merger Agreement”) with Nutrisystem, Inc. (“Nutrisystem”) and Sweet Acquisition, Inc., a wholly-owned subsidiary of Tivity Health (“Merger Sub”). The Merger Agreement provides, among other things, that, upon the terms and subject to the conditions set forth therein, Merger Sub will merge with and into Nutrisystem, with Nutrisystem surviving as a wholly-owned subsidiary of Tivity Health (the “Merger”). Subject to the terms and conditions of the Merger Agreement, at the effective time of the Merger (the “Effective Time”), each share of common stock, par value $.001 per share, of Nutrisystem issued and outstanding immediately prior to the Effective Time (other than shares as to which appraisal rights have been properly exercised and certain other excluded shares) will be converted into the right to receive (i) $38.75 in cash, without interest, and (ii) 0.2141 shares of common stock of Tivity Health, with cash payable in lieu of fractional shares of common stock of Tivity Health. In connection with the Merger Agreement, on December 9, 2018, Tivity Health entered into a debt commitment letter and corresponding fee letters (the “Debt Commitment Letter”) with Credit Suisse AG (“CS”), and Credit Suisse Loan Funding LLC (“CSLF”). On December 21, 2018, December 26, 2018, December 27, 2018, December 31, 2018 and January 4, 2019, the Debt Commitment Letter was amended to add SunTrust Robinson Humphrey, Inc. (“STRH”), SunTrust Bank (“SunTrust”), Citigroup Global Markets Inc., on behalf of itself and Citibank, N.A., Citicorp USA, Inc., Citicorp North America, Inc. and affiliates thereof, (“CGMI”), Citizens Bank, N.A. (“Citizens”), Fifth Third Bank (“Fifth Third”), Regions Bank (“Regions Bank”), Regions Capital Markets, a division of Regions Bank, (“Regions Capital Markets”), and Goldman Sachs Bank USA, together with its affiliates, including Goldman Sachs Lending Partners LLC, (“GS,” and collectively with CS, CSLF, STRH, SunTrust, CGMI, Citizens, Fifth Third, Regions Bank, Regions Capital Markets and each of their respective affiliates, the “Commitment Parties”), as Commitment Parties under the Debt Commitment Letter and to adjust correspondingly each Commitment Party’s commitment with respect to the financing contemplated thereby. Under the Debt Commitment Letter, among other things, CSLF, STRH, CGMI, Citizens, Fifth Third, Regions Capital Markets and GS have committed to arrange, and CS, SunTrust, CGMI, Citizens, Fifth Third, Regions Bank and GS have committed to provide, subject to terms and conditions set forth in the Debt Commitment Letter, a senior secured term loan facility in an aggregate principal amount of $1,210,000,000 and a senior secured revolving credit facility in an aggregate principal amount of $125,000,000 (collectively, the “Financing”). The Financing will be secured by a first priority security interest and lien on substantially all of the assets of Tivity Health and its wholly-owned material domestic subsidiaries. The Commitment Parties’ commitments pursuant to the Debt Commitment Letter are subject to various conditions, including consummation of the Merger in accordance with the Merger Agreement; the negotiation and execution of definitive documentation consistent with the Debt Commitment Letter; delivery of certain audited, unaudited and pro forma financial statements; the absence of a material adverse effect on Nutrisystem after December 9, 2018; the accuracy of representations and warranties of Nutrisystem in the Merger Agreement and specified representations and warranties of Tivity Health to be set forth in the definitive loan documents; the repayment of all outstanding indebtedness and other obligations of Tivity Health and Nutrisystem under their existing credit facilities; and other customary closing conditions.</t>
  </si>
  <si>
    <t>Quarterly Financial Information (unaudited)</t>
  </si>
  <si>
    <t>Quarterly Financial Information Disclosure [Abstract]</t>
  </si>
  <si>
    <t>1 9 .
Qua r r na d
(In thousands, except per share data)
Year Ended December 31, 2018
First
Second
Third
Fourth (1)
Revenues
$
149,930
$
151,865
$
151,467
$
153,037
Gross margin
40,678
41,848
43,349
43,601
Income before income taxes
28,493
30,352
34,386
31,717
Income from continuing operations
21,336
22,683
25,357
28,526
Income from discontinued operations, net of income tax
—
901
—
—
Net income
21,336
23,584
25,357
28,526
Earnings per share – basic:
Continuing operations (2)
$
0.54
$
0.57
$
0.63
$
0.70
Discontinued operations (2)
$
—
$
0.02
$
—
$
—
Net income (2) (3)
$
0.54
$
0.59
$
0.63
$
0.70
Earnings per share – diluted:
Continuing operations (2)
$
0.49
$
0.52
$
0.59
$
0.67
Discontinued operations (2)
$
—
$
0.02
$
—
$
—
Net income (2) (3)
$
0.49
$
0.54
$
0.59
$
0.67
(In thousands, except per share data)
Year Ended December 31, 2017
First
Second
Third
Fourth (4)
Revenues
$
140,970
$
138,914
$
137,703
$
139,354
Gross margin
37,914
39,195
42,465
38,970
Income before income taxes
24,852
26,800
30,289
22,843
Income from continuing operations
15,481
17,240
19,886
8,624
Income (loss) from discontinued operations, net of income tax
(220
)
(3,673
)
6,519
(141
)
Net income
15,261
13,567
26,405
8,483
Earnings (loss) per share – basic:
Continuing operations (2)
$
0.40
$
0.44
$
0.50
$
0.22
Discontinued operations (2)
$
(0.01
)
$
(0.09
)
$
0.17
$
(0.00
)
Net income (2) (3)
$
0.39
$
0.35
$
0.67
$
0.21
Earnings (loss) per share – diluted:
Continuing operations (2)
$
0.38
$
0.41
$
0.46
$
0.20
Discontinued operations (2)
$
(0.01
)
$
(0.09
)
$
0.15
$
0.00
Net income (2) (3)
$
0.38
$
0.32
$
0.61
$
0.20
(1)
(2)
We calculated earnings per share for each of the quarters based on the weighted average number of shares and dilutive securities outstanding for each period. Accordingly, the sum of the quarters may not necessarily be equal to the full year income per share.
(3 )
Figures may not add due to rounding.
(4 )
The Tax Act was signed into law during the fourth quarter of 2017, and we incurred a non-cash charge of $7.4 million during the quarter related to both the re-measurement of our deferred tax assets to the lower tax rate</t>
  </si>
  <si>
    <t>Summary of Significant Accounting Policies (Policies)</t>
  </si>
  <si>
    <t>Principles of Consolidation</t>
  </si>
  <si>
    <t>a.
Principles of Consolidation – See discussion above regarding the TPHS business, including a non-controlling interest. We have eliminated all intercompany profits, transactions, and balances.</t>
  </si>
  <si>
    <t>Cash and Cash Equivalents</t>
  </si>
  <si>
    <t>b.
Cash and Cash Equivalents - Cash and cash equivalents primarily include cash on deposit.</t>
  </si>
  <si>
    <t>Accounts Receivable, net</t>
  </si>
  <si>
    <t xml:space="preserve">c.
Accounts Receivable, net - Accounts receivable includes billed and unbilled amounts. Billed receivables represent fees that are contractually due for services performed, net of allowances for doubtful accounts (reflected as selling, general and administrative expenses). Allowances for doubtful accounts were $0 at December 31, 2018 and 2017. Historically, we have experienced minimal instances of customer non-payment and therefore consider our accounts receivable to be collectible; however, we provide reserves, when appropriate, for doubtful accounts on a specific identification basis. Unbilled receivables primarily represent fees recognized for monthly member utilization of fitness facilities under our SilverSneakers fitness solution, billed one month in arrears. </t>
  </si>
  <si>
    <t>d.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ther office equipment. Leasehold improvements are depreciated over the shorter of the estimated life of the asset or the life of the lease, which ranges from two to fifteen years. Depreciation expense for the years ended December 31, 2018, 2017, and 2016 was $4.7 million, $3.4 million, and $3.6 million, respectively, including depreciation of assets recorded under capital leases.</t>
  </si>
  <si>
    <t>Other Assets</t>
  </si>
  <si>
    <t xml:space="preserve">e.
Other Assets - Other assets consist primarily of shares of common stock of Sharecare (see Note 4), which are accounted for as a cost method investment, and customer incentives. We have elected </t>
  </si>
  <si>
    <t>f.
Intangible Assets - Intangible assets subject to amortization include customer contracts, acquired technology, and distributor and provider networks, which we amortized on a straight-line basis over estimated useful lives ranging from three to ten years. All intangible assets subject to amortization were fully amortized at December 31, 2018 and 2017. We assess the potential impairment of intangible assets subject to amortization whenever events or changes in circumstances indicate that the carrying values may not be recoverable. If we determine that the carrying value of identifiable intangible assets may not be recoverable, we calculate any impairment using an estimate of the asset's fair value based on the estimated price that would be received to sell the asset in an orderly transaction between market participants. Intangible assets not subject to amortization at December 31, 2018 and 2017 consist of a trade name of $29.0 million. We review intangible assets not subject to amortization on an annual basis or more frequently whenever events or circumstances indicate that the assets might be impaired. See Note 7 for further information on intangible assets.</t>
  </si>
  <si>
    <t>g.
Goodwill - We recognize goodwill for the excess of the purchase price over the fair value of tangible and identifiable intangible net assets of businesses that we acquire. We review goodwill for impairment at the reporting unit level (operating segment or one level below an operating segment) on an annual basis (during the fourth quarter of the fiscal year) or more frequently whenever events or circumstances indicate that the carrying value may not be recoverable. We have a single reporting unit. As part of the impairment evaluation, we may elect to perform a qualitative assessment to determine whether it is more likely than not that the fair value of the reporting unit is less than its carrying value. If w e elect not to perform a qualitat i ve assessment or we determine that it is more l i kely than not that the fair value of the rep o rting unit is less than its c a rryi n g value, we perform a quantitative review as descr i bed be l ow. Dur i ua d o If we determine that the carrying value of goodwill is impaired, we calculate any impairment using a fair-value based goodwill impairment test as required by U.S. GAAP. The fair value of a reporting unit is the price that would be received upon a sale of the unit as a whole in an orderly transaction between market participants at the measurement date.</t>
  </si>
  <si>
    <t>Accounts Payable</t>
  </si>
  <si>
    <t>h.
Accounts Payable - Accounts payable consists of short-term trade obligations and includes cash overdrafts attributable to disbursements not yet cleared by the bank.</t>
  </si>
  <si>
    <t>Accrued Liabilities</t>
  </si>
  <si>
    <t>i.
Accrued Liabilities – Accrued liabilities primarily include amounts owed for estimated member visits to network locations (which actual visit data is typically received approximately one month in arrears)</t>
  </si>
  <si>
    <t>j.
Income Taxes - We file a consolidated federal income tax return that includes all of our wholly-owned subsidiaries. U.S. GAAP generally require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Valuation allowances are established when necessary to reduce deferred tax assets to the amounts that are expected to be realized. When we determine that it is more likely than not that we will be able to realize our deferred tax assets in the future, an adjustment to the deferred tax asset is made and reflected in income.</t>
  </si>
  <si>
    <t xml:space="preserve">k.
Revenue Recognition - On January 1, 2018, we adopted Accounting Standards Update (“ASU”) No. 2014-09 (as discussed under “Recent Relevant Accounting Standards” below) using the modified retrospective transition method applied to contracts that were not completed as of January 1, 2018. See Note 3 for a further discussion of revenue recognition. </t>
  </si>
  <si>
    <t>l.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See Note 15 for a reconciliation of basic and diluted earnings (loss) per share.</t>
  </si>
  <si>
    <t>m.
Share-Based Compensation – We recognize all share-based payments to employees in the consolidated statements of operations over the required vesting period based on estimated fair values at the date of grant. See Note 14 for further information on share-based compensation.</t>
  </si>
  <si>
    <t>Management Estimates</t>
  </si>
  <si>
    <t>n.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si>
  <si>
    <t>Basis of Presentation (Policies)</t>
  </si>
  <si>
    <t>Organization Consolidation And Presentation Of Financial Statements [Abstract]</t>
  </si>
  <si>
    <t xml:space="preserve">On January 1, 2018, we adopted Accounting Standards Codification (“ASC”) Topic 606, “Revenue from Contracts with Customers” (“ASC Topic 606”) using the modified retrospective method, pursuant to which we applied ASC Topic 606 to (i) all new contracts entered into after January 1, 2018 and (ii) contracts that were not completed as of January 1, 2018. In accordance with this approach, our results for periods prior to January 1, 2018 were not revised and continue to be reported in accordance with our historical accounting under ASC Topic 605, “Revenue Recognition.” For contracts that were modified prior to January 1, 2018, we have not retrospectively restated the contract for those modifications in accordance with the contract modification guidance in ASC 606-10-25-12 and ASC 606-10-25-13 but instead, using the practical expedient available under ASC 606-10-65-1(f)(4), have reflected the aggregate effect of all modifications when identifying the satisfied and unsatisfied performance obligations, determining the transaction price, and allocating the transaction price. The cumulative impact of our adoption of ASC Topic 606 was not material to record as of January 1, 2018, and there was no material impact on our consolidated income statement, balance sheet, or cash flows. For example, we do not have any material contract assets or contract liabilities as defined under ASC Topic 606. In addition, the incremental costs of obtaining a contract with a customer (for example, sales commissions) that would have been recognized as an asset on January 1, 2018 or on December 31, 2018 were not material to record. See Note 3 for a further discussion of revenue recognition. On January 1, 2018, we adopted ASU No. 2016-15, “Statement of Cash Flows” (Topic 230) (“ASU 2016-15”). ASU 2016-15 addresses how certain cash receipts and cash payments are presented and classified in the statement of cash flows and is to be applied using a retrospective approach. The adoption of this standard did not have a material impact on our consolidated financial statements and related disclosures and did not result in a reclassification to items in prior periods. On January 1, 2018, we adopted ASU No. 2017-09, “Compensation-Stock Compensation (Topic 718): Scope of Modification Accounting” (“ASU 2017-09”), which clarifies when changes to the terms or conditions of a share-based payment award must be accounted for as modifications. ASU 2017-09 is to be applied prospectively to awards modified on or after January 1, 2018. The adoption of this standard did not have an impact on our consolidated financial statements and related disclosures. In February 2016, the Financial Accounting Standards Board (“FASB”) issued ASU No. 2016-02, “Leases” (“ASU 2016-02” or “ASC 842”), which requires that lessees recognize assets and liabilities for leases with lease terms greater than twelve months in the statement of financial position, and was effective for us on January 1, 2019. ASU 2016-02 also requires improved disclosures to help users of financial statements better understand the amount, timing and uncertainty of cash flows arising from leases. ASC 842 originally required entities to use a modified retrospective transition method in which companies would initially apply ASC 842 and recognize an adjustment for the effects of the transition as of the beginning of the earliest comparative period presented (January 1, 2017 for the Company). In July 2018, the FASB issued ASU No. 2018-11, “Leases (Topic 842): Targeted Improvements”, which amends ASC 842 to allow entities to change the date of initial application to the beginning of the period of adoption (January 1, 2019 for the Company), with no requirement to recast comparative periods. We adopted ASC 842 as of January 1, 2019 and are electing to recognize the cumulative effect of initially applying the standard as an adjustment to beginning retained earnings as of January 1, 2019. The significant majority of our leases are classified as operating leases. Although we are still finalizing our analysis, we expect the new lease standard to have a material effect on our consolidated financial statements. The most significant effects relate to our recognition of new right-of-use assets and lease liabilities. We do not expect ASC 842 to have a material impact on net income or the statement of cash flows. In addition, we elected the following practical expedients available under ASC 842: (1) the package of practical expedients whereby we are not required to reassess upon adoption of ASC 842 (a) whether a contract is or contains a lease, (b) lease classification, and (c) initial direct costs (ASC 842-10-65-1(f)); and (2) the short-term lease measurement and recognition exemption (ASC 842-20-25-2). ASC 842 will also require significant new disclosures about leasing activity . In January 2017, the FASB issued ASU No. 2017-04,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do not anticipate that adopting this standard will have an impact on our consolidated financial statements and related disclosures.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Early adoption is permitted for any eliminated or modified disclosures. We do not anticipate that adopting this standard will have a material impact on our disclosures. In June 2016, the FASB issued ASU No. 2016-13, “Financial Instruments – Credit Losses (Topic 326): Measurement of Credit Losses on Financial Instruments” (“ASU 2016-13”), which requires companies to measure credit losses for financial assets held at the reporting date utilizing a methodology that reflects current expected credit losses over the lifetime of such assets. ASU 2016-13 is effective for the Company on January 1, 2020 and is generally required to be applied using the modified retrospective approach, with limited exceptions for specific instruments. We do not anticipate that adopting this standard will have an impact on our consolidated financial statements and related disclosures. </t>
  </si>
  <si>
    <t>Discontinued Operations (Tables)</t>
  </si>
  <si>
    <t>Financial Results Included in Losses from Discontinued Operations</t>
  </si>
  <si>
    <t>The following table presents financial results of the TPHS business included in “income (loss) from discontinued operations" for the years ended December 31, 2018, 2017, and 2016.
Year Ended December 31,
(In thousands)
2018
2017
2016
Revenues
$
—
$
—
$
151,780
Cost of services
30
427
173,302
Selling, general &amp; administrative expenses
48
349
18,594
Depreciation and amortization
—
—
27,207
Restructuring and related charges
—
—
8,626
Equity in income from joint ventures
—
98
243
Pretax loss on discontinued operations
(78
)
(678
)
(75,706
)
Pretax loss on release of cumulative translation adjustment (1)
—
(3,044
)
—
Pretax gain (loss) on sale of MeYou Health business (2)
1,416
—
(4,826
)
Pretax income (loss) on sale of TPHS business
(112
)
4,733
(202,095
)
Total pretax income (loss) on discontinued operations
1,226
1,011
(282,627
)
Income tax expense (benefit)
325
(1,474
)
(3)
(97,921
)
Income (loss) from discontinued operations, net of income tax
$
901
$
2,485
$
(184,706
)
(1)
During the second quarter of 2017, we substantially liquidated foreign entities that were part of our TPHS business, resulting in a release of the cumulative translation adjustment of $3.0 million into loss from discontinued operations.
(2)
Includes $1.4 million received during the three months ended June 30, 2018 from a release of escrow funds related to the sale of MeYou Health, LLC in June 2016.
( 3 )
Income tax benefit for the year ended December 31, 2017 includes the effect of a change in the estimate of net U.S. tax incurred in 2016 on foreign activity classified as discontinued operations.</t>
  </si>
  <si>
    <t>Depreciation, Amortization and Significant Operating and Investing Non-cash Items of the Discontinued Operations</t>
  </si>
  <si>
    <t>The depreciation, amortization and significant operating and investing non-cash items of the discontinued operations were as follows:
Year Ended December 31,
(In thousands)
2018
2017
2016
Depreciation and amortization
$
—
$
—
$
27,207
Capital expenditures
—
—
10,258
Share-based compensation
—
—
10,144</t>
  </si>
  <si>
    <t>Property and Equipment (Tables)</t>
  </si>
  <si>
    <t>Summary of Property and Equipment</t>
  </si>
  <si>
    <t>Property and equipment at December 31, 2018 and 2017 consisted of the following:
(In thousands)
December 31, 2018
December 31, 2017
Leasehold improvements
$
10,404
$
10,384
Computer equipment and related software
22,200
19,508
Furniture and office equipment
8,053
8,194
Capital projects in process
6,395
1,105
Total property and equipment at cost
$
47,052
$
39,191
Less: accumulated depreciation
(30,711
)
(28,533
)
Total property and equipment, net
$
16,341
$
10,658</t>
  </si>
  <si>
    <t>Intangible Assets (Tables)</t>
  </si>
  <si>
    <t>Intangible Assets Subject to Amortization</t>
  </si>
  <si>
    <t>Intangible assets subject to amortization at December 31, 2018 consisted of the following:
(In thousands)
Gross Carrying Amount
Accumulated Amortization
Net
Acquired technology
$
1,483
$
(1,483
)
—
Distributor and provider networks
8,709
(8,709
)
—
Total
$
10,192
$
(10,192
)
$
—
Intangible assets subject to amortization at December 31, 2017 consisted of the following:
(In thousands)
Gross Carrying Amount
Accumulated Amortization
Net
Acquired technology
$
1,733
$
(1,733
)
—
Distributor and provider networks
8,709
(8,709
)
—
Total
$
10,442
$
(10,442
)
$
—</t>
  </si>
  <si>
    <t>Income Taxes (Tables)</t>
  </si>
  <si>
    <t>Components of Income Tax Expense (Benefit)</t>
  </si>
  <si>
    <t>Income tax expense (benefit) is comprised of the following:
Year Ended December 31,
(In thousands)
2018
2017
2016
Current taxes:
Federal
$
29
$
771
$
(426
)
State
1,857
373
311
Deferred taxes:
Federal
20,136
37,565
18,910
State
5,024
4,844
3,178
Total
$
27,046
$
43,553
$
21,973</t>
  </si>
  <si>
    <t>Significant Components of Net Deferred Tax Asset and Liability</t>
  </si>
  <si>
    <t>The following table sets forth the significant components of our net deferred tax asset and liability as of December 31, 2018 and 2017:
(In thousands)
December 31, 2018
December 31, 2017
Deferred tax asset:
Accruals and reserves
$
769
$
1,539
Deferred compensation
496
1,439
Share-based payments
2,111
2,944
Net operating loss carryforwards
9,430
32,122
Capital loss carryforwards
7,620
8,102
Cash Conversion Derivative
—
25,821
Tax credits
6,437
6,994
Other assets
—
320
26,863
79,281
Valuation allowance
(10,457
)
(11,462
)
$
16,406
$
67,819
Deferred tax liability:
Property and equipment
$
(2,600
)
$
(2,104
)
Intangible assets
(14,125
)
(14,728
)
Cash Convertible Notes Hedges
—
(25,821
)
(16,725
)
(42,653
)
Net long-term deferred tax asset (liability)
$
(319
)
$
25,166</t>
  </si>
  <si>
    <t>Difference between Income Tax Expense Computed using Statutory Federal Income Tax Rate and effective rate</t>
  </si>
  <si>
    <t>The difference between income tax expense computed using the statutory federal income tax rate and the effective rate is as follows:
Year Ended December 31,
(In thousands)
2018
2017
2016
Statutory federal income tax
$
26,239
$
36,674
$
27,321
State income taxes, less federal income tax benefit
6,261
5,119
3,801
Permanent items
1,496
1,750
954
Change in valuation allowance
(1,005
)
—
(9,615
)
Share-based compensation
(6,378
)
(6,441
)
—
Tax Act adjustments
—
7,442
—
Change in uncertain tax position liability
(644
)
—
—
Prior year tax adjustments
(590
)
(544
)
(444
)
Net impact of foreign operations
990
—
—
State income tax credits
677
(447
)
(44
)
Income tax expense
$
27,046
$
43,553
$
21,973</t>
  </si>
  <si>
    <t>Changes in Unrecognized Tax Benefits</t>
  </si>
  <si>
    <t>The aggregate changes in the balance of unrecognized tax benefits, exclusive of interest, were as follows:
(In thousands)
Unrecognized tax benefits at December 31, 2016
$
—
Increases based upon tax positions related to prior years
644
Unrecognized tax benefits at December 31, 2017
$
644
Decreases based upon settlements with taxing authorities
(644
)
Unrecognized tax benefits at December 31, 2018
$
—</t>
  </si>
  <si>
    <t>Debt (Tables)</t>
  </si>
  <si>
    <t>Summary of Debt, Net of Unamortized Deferred Loan Costs</t>
  </si>
  <si>
    <t>The Company's debt, net of unamortized deferred loan costs, consisted of the following at December 31, 2018 and 2017:
(In thousands)
December 31, 2018
December 31, 2017
Cash Convertible Notes, net of unamortized discount
$
—
$
145,861
Delayed draw term loan
25,000
—
Revolving credit facility
5,450
—
Capital lease obligations and other
196
549
30,646
146,410
Less: deferred loan costs
—
(451
)
Total debt
30,646
145,959
Less: current portion
(57
)
(145,959
)
Long-term debt
$
30,589
$
—</t>
  </si>
  <si>
    <t>Minimum Annual Principal Payments and Repayments of the Revolving Advances</t>
  </si>
  <si>
    <t>The following table summarizes the minimum annual principal payments and repayments of the revolving advances under the Credit Agreement for each of the next five years and thereafter:
(In thousands)
Year ending December 31,
2019
$
—
2020
—
2021
—
2022
30,450
2023
—
2024 and thereafter
—
Total
$
30,450</t>
  </si>
  <si>
    <t>Fair Value Measurements (Tables)</t>
  </si>
  <si>
    <t>Financial Instruments Measured at Fair Value on Recurring Basis Using Unobservable Inputs</t>
  </si>
  <si>
    <t>The following table presents our financial instruments measured at fair value on a recurring basis using unobservable inputs (Level 3):
(In thousands)
Balance at December 31, 2017
Purchases of Instruments
Settlements of Level 3 Instruments
Gains (Losses) Included in Earnings
Balance at December 31, 2018
Cash Convertible Notes Hedges (Assets)
$
134,079
$
—
$
(141,246
)
$
7,167
$
—
Cash Conversion Derivative (Liabilities)
(134,079
)
—
141,246
(7,167
)
—</t>
  </si>
  <si>
    <t>Derivative Instruments and Hedging Activities (Tables)</t>
  </si>
  <si>
    <t>Gains and Losses Resulting from Change in Fair Values of Derivatives</t>
  </si>
  <si>
    <t>The gains and losses resulting from a change in fair values of the Cash Conversion Derivative and the Cash Convertible Notes Hedges are reported in the consolidated statements of comprehensive income (loss).
Year Ended December 31,
(In thousands)
2018
2017
Statements of Comprehensive Income (Loss) Classification
Cash Convertible Notes Hedges:
Net unrealized gain
$
7,167
$
85,718
Selling, general and administrative expense
Cash Conversion Derivative:
Net unrealized loss
$
(7,167
)
$
(85,718
)
Selling, general and administrative expense</t>
  </si>
  <si>
    <t>Estimated Gross Fair Values of Derivative Instruments</t>
  </si>
  <si>
    <t>The estimated gross fair values of derivative instruments at December 31, 2018 and December 31, 2017 were as follows:
(In thousands)
December 2018
December 2017
Assets:
Derivatives not designated as hedging instruments:
Cash convertible notes hedges, current
$
—
$
134,079
Liabilities:
Derivatives not designated as hedging instruments:
Cash conversion derivative, current
$
—
$
134,079</t>
  </si>
  <si>
    <t>Leases (Tables)</t>
  </si>
  <si>
    <t>Summary of Future Minimum Lease Payments Under All Non-cancelable Operating Leases</t>
  </si>
  <si>
    <t>The following table summarizes our future minimum lease payments, net of total cash receipts from subleases of $23.7 million, under all non-cancelable operating leases for each of the next five years and thereafter. As of December 31, 2018, future minimum lease payments under capital leases were not material.
(In thousands)
Operating
Year ending December 31,
Leases
2019
$
4,022
2020
2,040
2021
910
2022
827
2023
136
2024 and thereafter
—
Total minimum lease payments
$
7,935</t>
  </si>
  <si>
    <t>Share-Based Compensation (Tables)</t>
  </si>
  <si>
    <t>Allocated Share-based Compensation Costs</t>
  </si>
  <si>
    <t xml:space="preserve">Following are certain amounts recognized in the consolidated statements of operations for share-based compensation arrangements for the years ended December 31, 2018, 2017, and 2016. We did not capitalize any share-based compensation costs during these periods.
Year Ended
December
December 31,
December 31,
(In millions)
2018
2017
2016
Total share-based compensation
$
6.1
$
6.7
$
17.5
Share-based compensation included in cost of services
2.3
2.2
1.2
Share-based compensation included in selling, general and administrative expenses
3.8
4.4
5.9
Share-based compensation included in restructuring and related charges
—
0.1
0.3
Share-based compensation included in discontinued operations (1)
—
—
10.1
Total income tax benefit recognized
1.6
2.6
2.9
(1)
Includes the acceleration of vesting in 2016 of all unvested stock options, market stock units and restricted stock units held by two former senior executives as of the Closing who had accepted employment with Sharecare. </t>
  </si>
  <si>
    <t>Summary of Weighted Average Grant-date Fair Values of Options and Weighted Average Assumptions Used to Develop Fair Value Estimates</t>
  </si>
  <si>
    <t>The following table sets forth the weighted average grant-date fair values of options and the weighted average assumptions we used to develop the fair value estimates for the year ended December 31, 2018. There were no stock options granted during fiscal 2017 or 2016.
Year Ended December 2018
Weighted average grant-date fair value of options per share
$
20.21
Assumptions:
Expected volatility
56.2
%
Expected dividends
—
Expected term (in years)
6.7
Risk-free rate
2.8
%</t>
  </si>
  <si>
    <t>Summary of Stock Options</t>
  </si>
  <si>
    <t>A summary of options as of December 31, 2018 and the activity during the year then ended is presented below:
Options
Shares (In
Weighted Average Exercise Price Per Share
Weighted Average Remaining Contractual Term
Aggregate Intrinsic Value (In thousands)
Outstanding at January 1, 2018
507
$
12.98
Granted
86
37.94
Exercised
(156
)
12.28
Forfeited
(6
)
39.45
Expired
—
—
Outstanding at December 31, 2018
431
$
17.83
4.4
$
4,045
Exercisable at December 31, 2018
351
$
13.29
3.3
$
4,045</t>
  </si>
  <si>
    <t>Summary of Nonvested Shares</t>
  </si>
  <si>
    <t>The following table shows a summary of our restricted stock units as of December 31, 2018 as well as activity during the year then ended:
Restricted Stock Units
Shares (In thousands)
Weighted- Average Grant Date Fair Value
Nonvested at January 1, 2018
572
$
17.60
Granted
74
38.12
Vested
(339
)
16.26
Forfeited
(36
)
24.07
Nonvested at December 31, 2018
271
$
24.07</t>
  </si>
  <si>
    <t>Summary of Market Stock Units</t>
  </si>
  <si>
    <t>The following table shows a summary of our market stock units as of December 31, 2018 as well as activity during the year then ended:
Market Stock Units
Shares (In thousands)
Weighted- Average Grant Date Fair Value
Nonvested at January 1, 2018
373
$
9.01
Granted
—
—
Shares adjustment for above-target performance (1)
185
6.80
Vested
(474
)
6.80
Forfeited
(39
)
14.76
Nonvested at December 31, 2018
45
$
18.25
(1)
Represents the number of shares earned in excess of target for certain market stock units that vested during the year. These awards were reported at the target number of shares when granted.</t>
  </si>
  <si>
    <t>Earnings (Loss) Per Share (Tables)</t>
  </si>
  <si>
    <t>Reconciliation of the Numerator and Denominator of Basic and Diluted Earnings (Loss) Per Share</t>
  </si>
  <si>
    <t>The i e o a u o n i o i d g o s e o ea r e e e 3 17
(In thousands except per share data)
Year Ended December 31,
Numerator:
2018
2017
2016
Income from continuing operations attributable to Tivity Health, Inc. - numerator for earnings per share
$
97,902
$
61,230
$
56,091
Net income (loss) from discontinued operations attributable to Tivity Health, Inc. - numerator for earnings (loss) per share
901
2,485
(185,202
)
Net income (loss) attributable to Tivity Health, Inc. - numerator for earnings (loss) per share
$
98,803
$
63,715
$
(129,111
)
Denominator:
Shares used for basic income (loss) per share
40,078
39,357
36,999
Effect of dilutive stock options and restricted stock units outstanding:
Non-qualified stock options
264
436
344
Restricted stock units
299
549
538
Warrants related to Cash Convertible Notes
2,013
1,709
—
Market stock units
419
496
194
Shares used for diluted income (loss) per share
43,073
42,547
38,075
Earnings (loss) per share attributable to Tivity Health, Inc. - basic:
Continuing operations
$
2.44
$
1.56
$
1.52
Discontinued operations
$
0.02
$
0.06
$
(5.01
)
Net income (loss) (1)
$
2.47
$
1.62
$
(3.49
)
Earnings (loss) per share attributable to Tivity Health, Inc. - diluted:
Continuing operations
$
2.27
$
1.44
$
1.47
Discontinued operations
$
0.02
$
0.06
$
(4.86
)
Net earnings (loss)
$
2.29
$
1.50
$
(3.39
)
Dilutive securities outstanding not included in the computation of earnings (loss) per share because their effect is anti-dilutive:
Non-qualified stock options
56
4
708
Restricted stock units
36
12
333
Warrants related to Cash Convertible Notes
—
—
7,707
(1)
Figures may not add due to rounding.</t>
  </si>
  <si>
    <t>Accumulated OCI (Tables)</t>
  </si>
  <si>
    <t>Changes in Accumulated OCI</t>
  </si>
  <si>
    <t>The following table summarizes the changes in accumulated OCI, net of tax, for the year ended December 31, 2017:
(In thousands)
Foreign Currency Translation Adjustments
Accumulated OCI, net of tax, as of January 1, 2017
$
(4,502
)
Other comprehensive income before reclassifications, net of tax of $225
1,458
Amounts reclassified from accumulated OCI, net of tax of $0
3,044
(1)
Accumulated OCI, net of tax, as of December 31, 2017
$
—
(1)
This amount was reclassified out of accumulated OCI to gain (loss) on discontinued operations during the year ended December 31, 2017 and had a tax effect of $0.</t>
  </si>
  <si>
    <t>Quarterly Financial Information (unaudited) (Tables)</t>
  </si>
  <si>
    <t>Schedule of Quarterly Financial Information</t>
  </si>
  <si>
    <t>(In thousands, except per share data)
Year Ended December 31, 2018
First
Second
Third
Fourth (1)
Revenues
$
149,930
$
151,865
$
151,467
$
153,037
Gross margin
40,678
41,848
43,349
43,601
Income before income taxes
28,493
30,352
34,386
31,717
Income from continuing operations
21,336
22,683
25,357
28,526
Income from discontinued operations, net of income tax
—
901
—
—
Net income
21,336
23,584
25,357
28,526
Earnings per share – basic:
Continuing operations (2)
$
0.54
$
0.57
$
0.63
$
0.70
Discontinued operations (2)
$
—
$
0.02
$
—
$
—
Net income (2) (3)
$
0.54
$
0.59
$
0.63
$
0.70
Earnings per share – diluted:
Continuing operations (2)
$
0.49
$
0.52
$
0.59
$
0.67
Discontinued operations (2)
$
—
$
0.02
$
—
$
—
Net income (2) (3)
$
0.49
$
0.54
$
0.59
$
0.67
(In thousands, except per share data)
Year Ended December 31, 2017
First
Second
Third
Fourth (4)
Revenues
$
140,970
$
138,914
$
137,703
$
139,354
Gross margin
37,914
39,195
42,465
38,970
Income before income taxes
24,852
26,800
30,289
22,843
Income from continuing operations
15,481
17,240
19,886
8,624
Income (loss) from discontinued operations, net of income tax
(220
)
(3,673
)
6,519
(141
)
Net income
15,261
13,567
26,405
8,483
Earnings (loss) per share – basic:
Continuing operations (2)
$
0.40
$
0.44
$
0.50
$
0.22
Discontinued operations (2)
$
(0.01
)
$
(0.09
)
$
0.17
$
(0.00
)
Net income (2) (3)
$
0.39
$
0.35
$
0.67
$
0.21
Earnings (loss) per share – diluted:
Continuing operations (2)
$
0.38
$
0.41
$
0.46
$
0.20
Discontinued operations (2)
$
(0.01
)
$
(0.09
)
$
0.15
$
0.00
Net income (2) (3)
$
0.38
$
0.32
$
0.61
$
0.20
(1)
(2)
We calculated earnings per share for each of the quarters based on the weighted average number of shares and dilutive securities outstanding for each period. Accordingly, the sum of the quarters may not necessarily be equal to the full year income per share.
(3 )
Figures may not add due to rounding.
(4 )
The Tax Act was signed into law during the fourth quarter of 2017, and we incurred a non-cash charge of $7.4 million during the quarter related to both the re-measurement of our deferred tax assets to the lower tax rate</t>
  </si>
  <si>
    <t>Summary of Significant Accounting Policies - Additional Information (Details)</t>
  </si>
  <si>
    <t>Dec. 31, 2018USD ($)Program</t>
  </si>
  <si>
    <t>Dec. 31, 2017USD ($)</t>
  </si>
  <si>
    <t>Dec. 31, 2016USD ($)</t>
  </si>
  <si>
    <t>Mar. 11, 2015</t>
  </si>
  <si>
    <t>Accounting Policies [Line Items]</t>
  </si>
  <si>
    <t>Number of programs | Program</t>
  </si>
  <si>
    <t>Allowance for doubtful accounts</t>
  </si>
  <si>
    <t>Depreciation</t>
  </si>
  <si>
    <t>Intangible assets not subject to amortization</t>
  </si>
  <si>
    <t>Network Locations Visits</t>
  </si>
  <si>
    <t>Other obligations</t>
  </si>
  <si>
    <t>Minimum</t>
  </si>
  <si>
    <t>Estimated useful life</t>
  </si>
  <si>
    <t>3 years</t>
  </si>
  <si>
    <t>Maximum</t>
  </si>
  <si>
    <t>10 years</t>
  </si>
  <si>
    <t>Computer Software and Hardware | Minimum</t>
  </si>
  <si>
    <t>Useful life</t>
  </si>
  <si>
    <t>Computer Software and Hardware | Maximum</t>
  </si>
  <si>
    <t>7 years</t>
  </si>
  <si>
    <t>Furniture and Other Office Equipment | Minimum</t>
  </si>
  <si>
    <t>4 years</t>
  </si>
  <si>
    <t>Furniture and Other Office Equipment | Maximum</t>
  </si>
  <si>
    <t>Leasehold Improvements | Minimum</t>
  </si>
  <si>
    <t>2 years</t>
  </si>
  <si>
    <t>Leasehold Improvements | Maximum</t>
  </si>
  <si>
    <t>15 years</t>
  </si>
  <si>
    <t>SulAmerica</t>
  </si>
  <si>
    <t>Percentage of ownership interest acquired in joint venture</t>
  </si>
  <si>
    <t>49.00%</t>
  </si>
  <si>
    <t>Revenue Recognition - Additional Information (Details)</t>
  </si>
  <si>
    <t>Dec. 31, 2018USD ($)ProgramObligation</t>
  </si>
  <si>
    <t>Disaggregation Of Revenue [Line Items]</t>
  </si>
  <si>
    <t>Number of performance obligations</t>
  </si>
  <si>
    <t>Number of performance obligation unsatisfied</t>
  </si>
  <si>
    <t>Revenue recognized from performance obligations satisfied in prior period | $</t>
  </si>
  <si>
    <t>Period of billing in arrears once timing of services to customers is known</t>
  </si>
  <si>
    <t>1 month</t>
  </si>
  <si>
    <t>Number of days for customer to make payment after being invoiced</t>
  </si>
  <si>
    <t>30 days</t>
  </si>
  <si>
    <t>Revenues | Product Concentration Risk | SilverSneakers Program</t>
  </si>
  <si>
    <t>Percentage of concentration risk</t>
  </si>
  <si>
    <t>80.00%</t>
  </si>
  <si>
    <t>Revenues | Product Concentration Risk | Prime Fitness Program</t>
  </si>
  <si>
    <t>17.00%</t>
  </si>
  <si>
    <t>Revenues | Product Concentration Risk | WholeHealth Living Program</t>
  </si>
  <si>
    <t>3.00%</t>
  </si>
  <si>
    <t>Discontinued Operations - Additional Information (Details) - Sharecare - USD ($) $ / shares in Units, $ in Thousands</t>
  </si>
  <si>
    <t>1 Months Ended</t>
  </si>
  <si>
    <t>Oct. 31, 2018</t>
  </si>
  <si>
    <t>Jul. 31, 2016</t>
  </si>
  <si>
    <t>Income Statement, Balance Sheet and Additional Disclosures by Disposal Groups, Including Discontinued Operations [Line Items]</t>
  </si>
  <si>
    <t>Adjustable convertible equity right, face amount</t>
  </si>
  <si>
    <t>Payments Of Claims For Indemnification</t>
  </si>
  <si>
    <t>Adjustable Convertible Equity Right</t>
  </si>
  <si>
    <t>Conversion date of stock conversion</t>
  </si>
  <si>
    <t>Jul. 31,
		2018</t>
  </si>
  <si>
    <t>Stock issued during period conversion of convertible securities, conversion price (in dollars per share)</t>
  </si>
  <si>
    <t>Carrying value of adjustable convertible equity right</t>
  </si>
  <si>
    <t>Stock obtained during period conversion of convertible securities</t>
  </si>
  <si>
    <t>Discontinued Operations - Financial Results Included in Losses from Discontinued Operations (Details) - USD ($) $ in Thousands</t>
  </si>
  <si>
    <t>3 Months Ended</t>
  </si>
  <si>
    <t>Jun. 30, 2017</t>
  </si>
  <si>
    <t>Financial results included in losses from discontinued operations [Abstract]</t>
  </si>
  <si>
    <t>Pretax loss on release of cumulative translation adjustment</t>
  </si>
  <si>
    <t>TPHS Business | Discontinued Operations, Disposed of by Sale</t>
  </si>
  <si>
    <t>Cost of services</t>
  </si>
  <si>
    <t>Selling, general &amp; administrative expenses</t>
  </si>
  <si>
    <t>Pretax loss on discontinued operations</t>
  </si>
  <si>
    <t>Pretax gain (loss) on sale of MeYou Health business</t>
  </si>
  <si>
    <t>[2]</t>
  </si>
  <si>
    <t>Pretax income (loss) on sale of TPHS business</t>
  </si>
  <si>
    <t>Total pretax income (loss) on discontinued operations</t>
  </si>
  <si>
    <t>Income tax expense (benefit)</t>
  </si>
  <si>
    <t>[3]</t>
  </si>
  <si>
    <t>During the second quarter of 2017, we substantially liquidated foreign entities that were part of our TPHS business, resulting in a release of the cumulative translation adjustment of $3.0 million into loss from discontinued operations.</t>
  </si>
  <si>
    <t>Includes $1.4 million received during the three months ended June 30, 2018 from a release of escrow funds related to the sale of MeYou Health, LLC in June 2016.</t>
  </si>
  <si>
    <t>Income tax benefit for the year ended December 31, 2017 includes the effect of a change in the estimate of net U.S. tax incurred in 2016 on foreign activity classified as discontinued operations.</t>
  </si>
  <si>
    <t>Discontinued Operations - Financial Results Included in Losses from Discontinued Operations (Parenthetical) (Details) - USD ($) $ in Thousands</t>
  </si>
  <si>
    <t>Proceeds from release of escrow funds related to sale of MeYou Health</t>
  </si>
  <si>
    <t>Discontinued Operations - Depreciation, Amortization and Significant Operating and Investing Non-cash Items of the Discontinued Operations (Details) - TPHS Business - Discontinued Operations, Disposed of by Sale - USD ($) $ in Thousands</t>
  </si>
  <si>
    <t>Significant operating and investing non-cash items of the discontinued operations [Abstract]</t>
  </si>
  <si>
    <t>Capital expenditures</t>
  </si>
  <si>
    <t>Share-based compensation</t>
  </si>
  <si>
    <t>Property and Equipment - Summary of Property and Equipment (Details) - USD ($) $ in Thousands</t>
  </si>
  <si>
    <t>Property Plant And Equipment [Line Items]</t>
  </si>
  <si>
    <t>Total property and equipment at cost</t>
  </si>
  <si>
    <t>Less: accumulated depreciation</t>
  </si>
  <si>
    <t>Total property and equipment, net</t>
  </si>
  <si>
    <t>Leasehold Improvements</t>
  </si>
  <si>
    <t>Computer Equipment and Related Software</t>
  </si>
  <si>
    <t>Furniture and Office Equipment</t>
  </si>
  <si>
    <t>Capital Projects in Process</t>
  </si>
  <si>
    <t>Goodwill - Additional Information (Details) - USD ($)</t>
  </si>
  <si>
    <t>Goodwill [Roll Forward]</t>
  </si>
  <si>
    <t>Change in carrying amount of goodwill</t>
  </si>
  <si>
    <t>Goodwill, gross</t>
  </si>
  <si>
    <t>Goodwill, impaired, accumulated impairment loss</t>
  </si>
  <si>
    <t>Intangible Assets - Intangible Assets Subject to Amortization (Details) - USD ($) $ in Thousands</t>
  </si>
  <si>
    <t>Finite Lived Intangible Assets [Line Items]</t>
  </si>
  <si>
    <t>Gross Carrying Amount</t>
  </si>
  <si>
    <t>Accumulated Amortization</t>
  </si>
  <si>
    <t>Acquired technology</t>
  </si>
  <si>
    <t>Distributor and Provider Networks</t>
  </si>
  <si>
    <t>Intangible Assets - Additional Information (Details) - USD ($) $ in Thousands</t>
  </si>
  <si>
    <t>Thereafter</t>
  </si>
  <si>
    <t>Amortization expense</t>
  </si>
  <si>
    <t>Income Taxes - Components of Income Tax Expense (Benefit) (Details) - USD ($) $ in Thousands</t>
  </si>
  <si>
    <t>Current taxes [Abstract]</t>
  </si>
  <si>
    <t>Federal</t>
  </si>
  <si>
    <t>State</t>
  </si>
  <si>
    <t>Deferred taxes [Abstract]</t>
  </si>
  <si>
    <t>Income Taxes - Significant Components of Net Deferred Tax Asset and Liability (Details) - USD ($) $ in Thousands</t>
  </si>
  <si>
    <t>Deferred tax asset [Abstract]</t>
  </si>
  <si>
    <t>Accruals and reserves</t>
  </si>
  <si>
    <t>Deferred compensation</t>
  </si>
  <si>
    <t>Share-based payments</t>
  </si>
  <si>
    <t>Net operating loss carryforwards</t>
  </si>
  <si>
    <t>Capital loss carryforwards</t>
  </si>
  <si>
    <t>Cash Conversion Derivative</t>
  </si>
  <si>
    <t>Tax credits</t>
  </si>
  <si>
    <t>Deferred tax assets, gross</t>
  </si>
  <si>
    <t>Valuation allowance</t>
  </si>
  <si>
    <t>Deferred tax liability [Abstract]</t>
  </si>
  <si>
    <t>Property and equipment</t>
  </si>
  <si>
    <t>Intangible assets</t>
  </si>
  <si>
    <t>Cash Convertible Notes Hedges</t>
  </si>
  <si>
    <t>Net long-term deferred tax (liability)</t>
  </si>
  <si>
    <t>Net long-term deferred tax asset (liability)</t>
  </si>
  <si>
    <t>Income Taxes - Additional Information (Details) - USD ($)</t>
  </si>
  <si>
    <t>Jan. 01, 2017</t>
  </si>
  <si>
    <t>Operating Loss Carryforwards [Line Items]</t>
  </si>
  <si>
    <t>Tax expense necessary to revalue deferred tax assets and liabilities</t>
  </si>
  <si>
    <t>Federal corporate tax rate</t>
  </si>
  <si>
    <t>21.00%</t>
  </si>
  <si>
    <t>Increase (decrease) in valuation allowance</t>
  </si>
  <si>
    <t>Amount of operating loss carryforwards subject to an annual limitation</t>
  </si>
  <si>
    <t>Tax expense recorded to adjust deferred tax assets due to mandatory deemed repatriation of undistributed foreign earnings</t>
  </si>
  <si>
    <t>Undistributed earnings of foreign subsidiaries</t>
  </si>
  <si>
    <t>Decrease in unrecognized tax benefits due to settlements of a tax audit</t>
  </si>
  <si>
    <t>Unrecognized tax benefits that affect our effective tax rate</t>
  </si>
  <si>
    <t>Interest and penalties related to unrecognized tax benefits</t>
  </si>
  <si>
    <t>Accounting Standards Update 2016-09 [Member]</t>
  </si>
  <si>
    <t>Increase in deferred tax assets as a cumulative-effect adjustment to retained earnings</t>
  </si>
  <si>
    <t>Capital Loss Carryforward</t>
  </si>
  <si>
    <t>Tax credit carryforwards</t>
  </si>
  <si>
    <t>Tax credit carryforwards, expiration dates</t>
  </si>
  <si>
    <t>Dec. 31,
		2021</t>
  </si>
  <si>
    <t>Earliest Tax Year</t>
  </si>
  <si>
    <t>Open tax year</t>
  </si>
  <si>
    <t>International</t>
  </si>
  <si>
    <t>Operating loss carry forwards valuation allowance</t>
  </si>
  <si>
    <t>Operating loss carryforwards</t>
  </si>
  <si>
    <t>International | Capital Loss Carryforward</t>
  </si>
  <si>
    <t>International | Earliest Tax Year | Capital Loss Carryforward</t>
  </si>
  <si>
    <t>Dec. 31,
		2022</t>
  </si>
  <si>
    <t>International | Latest Tax Year | Capital Loss Carryforward</t>
  </si>
  <si>
    <t>Dec. 31,
		2027</t>
  </si>
  <si>
    <t>State | Earliest Tax Year</t>
  </si>
  <si>
    <t>Operating loss carryforwards, expiration dates</t>
  </si>
  <si>
    <t>State | Latest Tax Year</t>
  </si>
  <si>
    <t>Dec. 31,
		2037</t>
  </si>
  <si>
    <t>Income Taxes - Effective Income Tax Rate Reconciliation (Details) - USD ($) $ in Thousands</t>
  </si>
  <si>
    <t>Difference Between Income Tax Expense Computed Using Statutory Federal Income Tax Rate And Effective Rate [Abstract]</t>
  </si>
  <si>
    <t>Statutory federal income tax</t>
  </si>
  <si>
    <t>State income taxes, less federal income tax benefit</t>
  </si>
  <si>
    <t>Permanent items</t>
  </si>
  <si>
    <t>Change in valuation allowance</t>
  </si>
  <si>
    <t>Tax Act adjustments</t>
  </si>
  <si>
    <t>Change in uncertain tax position liability</t>
  </si>
  <si>
    <t>Prior year tax adjustments</t>
  </si>
  <si>
    <t>Net impact of foreign operations</t>
  </si>
  <si>
    <t>State income tax credits</t>
  </si>
  <si>
    <t>Income Taxes - Uncertain Tax Positions (Details) - USD ($) $ in Thousands</t>
  </si>
  <si>
    <t>Changes in Unrecognized Tax Benefits [Roll Forward]</t>
  </si>
  <si>
    <t>Balance, beginning of period</t>
  </si>
  <si>
    <t>Increases based upon tax positions related to prior years</t>
  </si>
  <si>
    <t>Balance, end of period</t>
  </si>
  <si>
    <t>Decreases based upon settlements with taxing authorities</t>
  </si>
  <si>
    <t>Debt - Summary of Debt, Net of Unamortized Deferred Loan Costs (Details) - USD ($) $ in Thousands</t>
  </si>
  <si>
    <t>Debt Instrument [Line Items]</t>
  </si>
  <si>
    <t>Debt, net of unamortized discount</t>
  </si>
  <si>
    <t>Less: deferred loan costs</t>
  </si>
  <si>
    <t>Total debt</t>
  </si>
  <si>
    <t>Less: current portion</t>
  </si>
  <si>
    <t>Delayed Draw Term Loan Facility</t>
  </si>
  <si>
    <t>Revolving Credit Facility</t>
  </si>
  <si>
    <t>Cash Convertible Notes, Net of Unamortized Discount</t>
  </si>
  <si>
    <t>Capital Lease Obligations and Other</t>
  </si>
  <si>
    <t>Debt - Credit Facility - Additional Information (Details) - USD ($)</t>
  </si>
  <si>
    <t>Apr. 21, 2017</t>
  </si>
  <si>
    <t>Sep. 30, 2018</t>
  </si>
  <si>
    <t>Jul. 02, 2018</t>
  </si>
  <si>
    <t>Jul. 16, 2013</t>
  </si>
  <si>
    <t>Line Of Credit Facility [Line Items]</t>
  </si>
  <si>
    <t>Long term debt outstanding</t>
  </si>
  <si>
    <t>Repayments Of Long Term Debt</t>
  </si>
  <si>
    <t>1.50% Cash Convertible Senior Notes Due 2018</t>
  </si>
  <si>
    <t>Debt instrument, face amount</t>
  </si>
  <si>
    <t>Maturity date</t>
  </si>
  <si>
    <t>Jul. 2,
		2018</t>
  </si>
  <si>
    <t>Total availability under the revolving credit facility</t>
  </si>
  <si>
    <t>Credit Agreement</t>
  </si>
  <si>
    <t>Initiation date</t>
  </si>
  <si>
    <t>Apr. 21,
		2017</t>
  </si>
  <si>
    <t>Apr. 21,
		2022</t>
  </si>
  <si>
    <t>Credit Agreement | Minimum</t>
  </si>
  <si>
    <t>Unused commitment fee percentage</t>
  </si>
  <si>
    <t>0.20%</t>
  </si>
  <si>
    <t>Credit Agreement | Maximum</t>
  </si>
  <si>
    <t>0.50%</t>
  </si>
  <si>
    <t>Credit Agreement | LIBOR | Minimum</t>
  </si>
  <si>
    <t>Variable rate basis</t>
  </si>
  <si>
    <t>0.00%</t>
  </si>
  <si>
    <t>Margin rate</t>
  </si>
  <si>
    <t>1.50%</t>
  </si>
  <si>
    <t>Credit Agreement | LIBOR | Maximum</t>
  </si>
  <si>
    <t>2.75%</t>
  </si>
  <si>
    <t>Credit Agreement | Federal Funds Rate</t>
  </si>
  <si>
    <t>Basis spread on variable rate</t>
  </si>
  <si>
    <t>Credit Agreement | One-Month LIBOR</t>
  </si>
  <si>
    <t>1.00%</t>
  </si>
  <si>
    <t>Credit Agreement | Base Rate | Minimum</t>
  </si>
  <si>
    <t>Credit Agreement | Base Rate | Maximum</t>
  </si>
  <si>
    <t>1.75%</t>
  </si>
  <si>
    <t>Credit Agreement | Revolving Credit Facility</t>
  </si>
  <si>
    <t>Maximum borrowing capacity</t>
  </si>
  <si>
    <t>Credit Agreement | Swingline Sub Facility</t>
  </si>
  <si>
    <t>Credit Agreement | Letters of Credit Sub Facility</t>
  </si>
  <si>
    <t>Credit Agreement | Term Loan Facility A</t>
  </si>
  <si>
    <t>Credit Agreement | Delayed Draw Term Loan Facility</t>
  </si>
  <si>
    <t>Credit Agreement | Delayed Draw Term Loan Facility | First 6 Quarters Following the Time of Borrowing</t>
  </si>
  <si>
    <t>Periodic principal payment as percentage of aggregate principal amount</t>
  </si>
  <si>
    <t>1.25%</t>
  </si>
  <si>
    <t>Credit Agreement | Delayed Draw Term Loan Facility | Remaining Quarters Prior to Maturity</t>
  </si>
  <si>
    <t>1.875%</t>
  </si>
  <si>
    <t>Credit Agreement | Delayed Draw Term Loan Facility | 1.50% Cash Convertible Senior Notes Due 2018</t>
  </si>
  <si>
    <t>Credit Agreement | Uncommitted Incremental Accordion Facility</t>
  </si>
  <si>
    <t>Debt - Cash Convertible Notes - Additional Information (Details) - USD ($)</t>
  </si>
  <si>
    <t>Oct. 01, 2018</t>
  </si>
  <si>
    <t>Jul. 31, 2013</t>
  </si>
  <si>
    <t>Interest expense related to amortization of debt discount</t>
  </si>
  <si>
    <t>Number of trading days, warrants automatically exercised on a pro rata basis</t>
  </si>
  <si>
    <t>160 days</t>
  </si>
  <si>
    <t>Number of warrants are automatically exercised on each trading day</t>
  </si>
  <si>
    <t>Common stock shares issued related to automatic exercise of warrants</t>
  </si>
  <si>
    <t>Common Stock | Cash Convertible Notes Hedge | Warrants</t>
  </si>
  <si>
    <t>Shares issued upon conversion of debt</t>
  </si>
  <si>
    <t>Proceeds from borrowings</t>
  </si>
  <si>
    <t>Aggregate principal of convertible notes</t>
  </si>
  <si>
    <t>Interest rate for notes</t>
  </si>
  <si>
    <t>Effective interest rate</t>
  </si>
  <si>
    <t>5.70%</t>
  </si>
  <si>
    <t>Repayments of debt</t>
  </si>
  <si>
    <t>Warrants strike price (in dollars per share)</t>
  </si>
  <si>
    <t>Debt - Minimum Annual Principal Payments and Repayments of the Revolving Advances (Details) $ in Thousands</t>
  </si>
  <si>
    <t>Dec. 31, 2018USD ($)</t>
  </si>
  <si>
    <t>Minimum annual principal payments and repayments of the revolving advances [Abstract]</t>
  </si>
  <si>
    <t>2024 and thereafter</t>
  </si>
  <si>
    <t>Commitments and Contingencies - Additional Information - (Details)</t>
  </si>
  <si>
    <t>Nov. 06, 2017Lawsuit</t>
  </si>
  <si>
    <t>Number of lawsuits filed</t>
  </si>
  <si>
    <t>Fair Value Measurements - Additional Information (Details) $ in Thousands</t>
  </si>
  <si>
    <t>Carrying Value</t>
  </si>
  <si>
    <t>Fair Value Balance Sheet Grouping Financial Statement Captions [Line Items]</t>
  </si>
  <si>
    <t>Cash Convertible Notes Hedges and Cash Conversion Derivative</t>
  </si>
  <si>
    <t>Assets and liabilities measured at fair value on a recurring basis</t>
  </si>
  <si>
    <t>Debt instrument fair value</t>
  </si>
  <si>
    <t>Debt instrument carrying amount</t>
  </si>
  <si>
    <t>Fair Value Measurements - Financial Instruments Measured at Fair Value on Recurring Basis Using Unobservable Inputs (Details) $ in Thousands</t>
  </si>
  <si>
    <t>Cash Convertible Notes Hedge</t>
  </si>
  <si>
    <t>Fair Value Assets And Liabilities Measured On Recurring And Nonrecurring Basis [Line Items]</t>
  </si>
  <si>
    <t>Balance at beginning of period</t>
  </si>
  <si>
    <t>Settlements of Level 3 Instruments</t>
  </si>
  <si>
    <t>Gains (Losses) Included in Earnings</t>
  </si>
  <si>
    <t>Derivative Instruments and Hedging Activities - Gains and Losses from Change in Fair Values of Derivatives (Details) - Selling, General and Administrative Expenses - USD ($) $ in Thousands</t>
  </si>
  <si>
    <t>Net unrealized gain (loss) on derivative instruments not designated as hedging instruments [Abstract]</t>
  </si>
  <si>
    <t>Net unrealized gain (loss)</t>
  </si>
  <si>
    <t>Derivative Instruments and Hedging Activities - Estimated Gross Fair Values of Derivative Instruments (Details) $ in Thousands</t>
  </si>
  <si>
    <t>Liabilities:</t>
  </si>
  <si>
    <t>Cash Convertible Notes Hedge | Derivatives Not Designated as Hedging Instruments</t>
  </si>
  <si>
    <t>Assets:</t>
  </si>
  <si>
    <t>Derivative assets, current</t>
  </si>
  <si>
    <t>Cash Conversion Derivative | Derivatives Not Designated as Hedging Instruments</t>
  </si>
  <si>
    <t>Leases - Additional Information (Details) $ in Millions</t>
  </si>
  <si>
    <t>Dec. 31, 2018USD ($)ft²RenewalOption</t>
  </si>
  <si>
    <t>Operating Leased Assets [Line Items]</t>
  </si>
  <si>
    <t>Rent expense</t>
  </si>
  <si>
    <t>Total cash receipts from subleases</t>
  </si>
  <si>
    <t>Franklin, Tennessee</t>
  </si>
  <si>
    <t>Area of leased property | ft²</t>
  </si>
  <si>
    <t>Area of leased property, sublease | ft²</t>
  </si>
  <si>
    <t>Lease expiration date</t>
  </si>
  <si>
    <t>Feb. 28,
		2023</t>
  </si>
  <si>
    <t>Number of renewal options | RenewalOption</t>
  </si>
  <si>
    <t>Renewal options period</t>
  </si>
  <si>
    <t>5 years</t>
  </si>
  <si>
    <t>Operating lease term</t>
  </si>
  <si>
    <t>Tenant improvement allowance</t>
  </si>
  <si>
    <t>Franklin, Tennessee | Minimum</t>
  </si>
  <si>
    <t>Franklin, Tennessee | Maximum</t>
  </si>
  <si>
    <t>Chandler, Arizona</t>
  </si>
  <si>
    <t>Apr. 30,
		2020</t>
  </si>
  <si>
    <t>Ashburn, Virginia</t>
  </si>
  <si>
    <t>Leases - Summary of Future Minimum Lease Payments Under All Non-cancelable Operating Leases (Details) $ in Thousands</t>
  </si>
  <si>
    <t>Future minimum lease payments under operating leases [Abstract]</t>
  </si>
  <si>
    <t>Total minimum lease payments</t>
  </si>
  <si>
    <t>Share-Based Compensation - Additional Information (Details) $ / shares in Units, $ in Thousands</t>
  </si>
  <si>
    <t>Dec. 31, 2018USD ($)TypeEmployee$ / sharesshares</t>
  </si>
  <si>
    <t>Dec. 31, 2017USD ($)$ / sharesshares</t>
  </si>
  <si>
    <t>Dec. 31, 2016USD ($)$ / sharesshares</t>
  </si>
  <si>
    <t>Share Based Compensation Arrangement By Share Based Payment Award [Line Items]</t>
  </si>
  <si>
    <t>Types of share based awards | Type</t>
  </si>
  <si>
    <t>Number of shares reserved for future equity grants (in shares) | shares</t>
  </si>
  <si>
    <t>Total unrecognized compensation cost related to nonvested share-based compensation arrangements granted</t>
  </si>
  <si>
    <t>Weighted average period for recognition of unrecognized compensation cost</t>
  </si>
  <si>
    <t>1 year 2 months 12 days</t>
  </si>
  <si>
    <t>Stock options granted during period | shares</t>
  </si>
  <si>
    <t>Total intrinsic value of options exercised during period</t>
  </si>
  <si>
    <t>Cash received from option exercised</t>
  </si>
  <si>
    <t>Tax benefit realized from options exercised</t>
  </si>
  <si>
    <t>Total grant-date fair value of shares vested</t>
  </si>
  <si>
    <t>Number of employees considered for accelerating vesting dates to closing date | Employee</t>
  </si>
  <si>
    <t>Modification cost</t>
  </si>
  <si>
    <t>Employee Stock Option</t>
  </si>
  <si>
    <t>Award vesting period</t>
  </si>
  <si>
    <t>Expiration period</t>
  </si>
  <si>
    <t>Employee Stock Option | TPHS Business</t>
  </si>
  <si>
    <t>Modified shares (in shares) | shares</t>
  </si>
  <si>
    <t>Restricted Stock and Restricted Stock Units (RSUs)</t>
  </si>
  <si>
    <t>Granted (in dollars per share) | $ / shares</t>
  </si>
  <si>
    <t>Restricted Stock and Restricted Stock Units (RSUs) | TPHS Business</t>
  </si>
  <si>
    <t>Restricted Stock and Restricted Stock Units (RSUs) | Minimum</t>
  </si>
  <si>
    <t>Restricted Stock and Restricted Stock Units (RSUs) | Maximum</t>
  </si>
  <si>
    <t>Performance-based Stock Units</t>
  </si>
  <si>
    <t>Market Stock Units</t>
  </si>
  <si>
    <t>Market Stock Units | TPHS Business</t>
  </si>
  <si>
    <t>Share-Based Compensation - Allocated Share-based Compensation Costs (Details) - USD ($) $ in Millions</t>
  </si>
  <si>
    <t>Employee Service Share Based Compensation Allocation Of Recognized Period Costs [Line Items]</t>
  </si>
  <si>
    <t>Share-based compensation costs</t>
  </si>
  <si>
    <t>Total income tax benefit recognized</t>
  </si>
  <si>
    <t>Cost of Services</t>
  </si>
  <si>
    <t>Selling, General and Administrative Expenses</t>
  </si>
  <si>
    <t>Restructuring and Related Charges</t>
  </si>
  <si>
    <t>Includes the acceleration of vesting in 2016 of all unvested stock options, market stock units and restricted stock units held by two former senior executives as of the Closing who had accepted employment with Sharecare.</t>
  </si>
  <si>
    <t>Share-Based Compensation - Summary of Weighted Average Grant-date Fair Values of Options and Weighted Average Assumptions Used to Develop Fair Value Estimates (Details)</t>
  </si>
  <si>
    <t>Dec. 31, 2018$ / shares</t>
  </si>
  <si>
    <t>Weighted average grant-date fair value of options per share</t>
  </si>
  <si>
    <t>Assumptions:</t>
  </si>
  <si>
    <t>Expected volatility</t>
  </si>
  <si>
    <t>56.20%</t>
  </si>
  <si>
    <t>Expected term (in years)</t>
  </si>
  <si>
    <t>6 years 8 months 12 days</t>
  </si>
  <si>
    <t>Risk-free rate</t>
  </si>
  <si>
    <t>2.80%</t>
  </si>
  <si>
    <t>Share-Based Compensation - Summary of Stock Options (Details) - USD ($) $ / shares in Units, $ in Thousands</t>
  </si>
  <si>
    <t>Shares [Roll Forward]</t>
  </si>
  <si>
    <t>Outstanding, beginning of period (in shares)</t>
  </si>
  <si>
    <t>Granted (in shares)</t>
  </si>
  <si>
    <t>Exercised (in shares)</t>
  </si>
  <si>
    <t>Forfeited (in shares)</t>
  </si>
  <si>
    <t>Outstanding, end of period (in shares)</t>
  </si>
  <si>
    <t>Exercisable, end of period (in shares)</t>
  </si>
  <si>
    <t>Weighted-Average Exercise Price [Roll Forward]</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Weighted-Average Remaining Contractual Term [Abstract]</t>
  </si>
  <si>
    <t>Outstanding</t>
  </si>
  <si>
    <t>4 years 3 months 18 days</t>
  </si>
  <si>
    <t>Exercisable</t>
  </si>
  <si>
    <t>3 years 3 months 18 days</t>
  </si>
  <si>
    <t>Aggregate Intrinsic Value [Abstract]</t>
  </si>
  <si>
    <t>Outstanding, end of period</t>
  </si>
  <si>
    <t>Exercisable, end of period</t>
  </si>
  <si>
    <t>Share-Based Compensation - Summary of Nonvested Shares (Details) - Restricted Stock Units - $ / shares shares in Thousands</t>
  </si>
  <si>
    <t>Nonvested, beginning of period (in shares)</t>
  </si>
  <si>
    <t>Vested (in shares)</t>
  </si>
  <si>
    <t>Nonvested, end of period (in shares)</t>
  </si>
  <si>
    <t>Weighted-Average Grant Date Fair Value [Roll Forward]</t>
  </si>
  <si>
    <t>Nonvested, beginning of period (in dollars per share)</t>
  </si>
  <si>
    <t>Vested (in dollars per share)</t>
  </si>
  <si>
    <t>Nonvested, end of period (in dollars per share)</t>
  </si>
  <si>
    <t>Share-Based Compensation - Summary of Market Stock Units (Details) - Market Stock Units - $ / shares shares in Thousands</t>
  </si>
  <si>
    <t>Shares adjustment for above-target performance</t>
  </si>
  <si>
    <t>Represents the number of shares earned in excess of target for certain market stock units that vested during the year.  These awards were reported at the target number of shares when granted.</t>
  </si>
  <si>
    <t>Earnings (Loss) Per Share - Reconciliation of the Numerator and Denominator of Basic and Diluted Earnings (Loss) Per Share (Details) - USD ($) $ / shares in Units, shares in Thousands, $ in Thousands</t>
  </si>
  <si>
    <t>Mar. 31, 2018</t>
  </si>
  <si>
    <t>Sep. 30, 2017</t>
  </si>
  <si>
    <t>Mar. 31, 2017</t>
  </si>
  <si>
    <t>Numerator [Abstract]</t>
  </si>
  <si>
    <t>Income from continuing operations attributable to Tivity Health, Inc. - numerator for earnings per share</t>
  </si>
  <si>
    <t>Net income (loss) from discontinued operations attributable to Tivity Health, Inc. - numerator for earnings (loss) per share</t>
  </si>
  <si>
    <t>Denominator [Abstract]</t>
  </si>
  <si>
    <t>Shares used for basic income (loss) per share</t>
  </si>
  <si>
    <t>Effect of dilutive stock options and restricted stock units outstanding [Abstract]</t>
  </si>
  <si>
    <t>Shares used for diluted income (loss) per share</t>
  </si>
  <si>
    <t>Earnings (loss) per share attributable to Tivity Health, Inc. - basic [Abstract]</t>
  </si>
  <si>
    <t>Continuing operations (in dollars per share)</t>
  </si>
  <si>
    <t>Discontinued operations (in dollars per share)</t>
  </si>
  <si>
    <t>[4]</t>
  </si>
  <si>
    <t>Earnings (loss) per share attributable to Tivity Health, Inc. - diluted [Abstract]</t>
  </si>
  <si>
    <t>[3],[4]</t>
  </si>
  <si>
    <t>Non-Qualified Stock Options</t>
  </si>
  <si>
    <t>Antidilutive Securities Excluded From Computation Of Earnings Per Share [Line Items]</t>
  </si>
  <si>
    <t>Dilutive securities outstanding not included in the computation of earnings (loss) per share because their effect is anti-dilutive (in shares)</t>
  </si>
  <si>
    <t>Restricted Stock Units</t>
  </si>
  <si>
    <t>Warrants Related to Cash Convertible Notes</t>
  </si>
  <si>
    <t>Effect of dilutive stock options and restricted stock units outstanding (in shares)</t>
  </si>
  <si>
    <t>During the fourth quarter of 2018, we incurred $3.3 million of project costs in connection with potential and pending acquisitions, which were recorded to selling, general, and administrative expenses.  In addition, our effective tax rate for the fourth quarter of 2018 of 10.1% was lower than our statutory rate primarily due to positive tax benefits of $4.6 million related to the vesting of stock-based compensation awards during the quarter.</t>
  </si>
  <si>
    <t>The Tax Act was signed into law during the fourth quarter of 2017, and we incurred a non-cash charge of $7.4 million during the quarter related to both the re-measurement of our deferred tax assets to the lower tax rate</t>
  </si>
  <si>
    <t>We calculated earnings per share for each of the quarters based on the weighted average number of shares and dilutive securities outstanding for each period. Accordingly, the sum of the quarters may not necessarily be equal to the full year income per share.</t>
  </si>
  <si>
    <t>Accumulated OCI - Changes in Accumulated OCI, Net of Tax (Details) - Foreign Currency Translation Adjustments $ in Thousands</t>
  </si>
  <si>
    <t>Changes in accumulated OCI, net of tax [Roll Forward]</t>
  </si>
  <si>
    <t>Balance</t>
  </si>
  <si>
    <t>Other comprehensive income (loss) before reclassifications, net</t>
  </si>
  <si>
    <t>Amounts reclassified from accumulated OCI, net of tax</t>
  </si>
  <si>
    <t>This amount was reclassified out of accumulated OCI to gain (loss) on discontinued operations during the year ended December 31, 2017 and had a tax effect of $0.</t>
  </si>
  <si>
    <t>Accumulated OCI - Changes in Accumulated OCI, Net of Tax (Parenthetical) (Details) - USD ($) $ in Thousands</t>
  </si>
  <si>
    <t>Other comprehensive income before reclassifications, tax</t>
  </si>
  <si>
    <t>Amounts reclassified from accumulated OCI, tax</t>
  </si>
  <si>
    <t>Amounts reclassified from accumulated OCI to gain (loss), tax effect</t>
  </si>
  <si>
    <t>Accumulated OCI - Additional Information (Details) - USD ($) $ in Thousands</t>
  </si>
  <si>
    <t>Segment Disclosures and Concentrations of Risk - Additional Information (Details)</t>
  </si>
  <si>
    <t>Dec. 31, 2018SegmentCustomer</t>
  </si>
  <si>
    <t>Dec. 31, 2017SegmentCustomer</t>
  </si>
  <si>
    <t>Revenue, Major Customer [Line Items]</t>
  </si>
  <si>
    <t>Number of reportable segments | Segment</t>
  </si>
  <si>
    <t>Percentage of long-lived assets and revenue from external customers in united states</t>
  </si>
  <si>
    <t>100.00%</t>
  </si>
  <si>
    <t>Customer Concentration Risk | Revenues</t>
  </si>
  <si>
    <t>Number of largest individual customers | Customer</t>
  </si>
  <si>
    <t>Customer Concentration Risk | Revenues | Customer One</t>
  </si>
  <si>
    <t>20.00%</t>
  </si>
  <si>
    <t>20.30%</t>
  </si>
  <si>
    <t>Customer Concentration Risk | Revenues | Customer Two</t>
  </si>
  <si>
    <t>14.60%</t>
  </si>
  <si>
    <t>17.40%</t>
  </si>
  <si>
    <t>Customer Concentration Risk | Revenues | Customer Three</t>
  </si>
  <si>
    <t>10.00%</t>
  </si>
  <si>
    <t>Customer Concentration Risk | Accounts Receivable, Net | Customer One</t>
  </si>
  <si>
    <t>26.00%</t>
  </si>
  <si>
    <t>31.00%</t>
  </si>
  <si>
    <t>Customer Concentration Risk | Accounts Receivable, Net | Customer Two</t>
  </si>
  <si>
    <t>13.00%</t>
  </si>
  <si>
    <t>11.00%</t>
  </si>
  <si>
    <t>Pending Acquisition of Nutrisystem - Additional Information (Details) - USD ($)</t>
  </si>
  <si>
    <t>Dec. 09, 2018</t>
  </si>
  <si>
    <t>Business Acquisition [Line Items]</t>
  </si>
  <si>
    <t>Debt Commitment Letter | Senior Secured Term Loan Facility</t>
  </si>
  <si>
    <t>Debt Commitment Letter | Senior Secured Revolving Credit Facility</t>
  </si>
  <si>
    <t>Nutrisystem, Inc. and Sweet Acquisition, Inc. | Merger Agreement</t>
  </si>
  <si>
    <t>Business acquisition, agreement date</t>
  </si>
  <si>
    <t>Dec. 9,
		2018</t>
  </si>
  <si>
    <t>Business acquisition, cash received in conversion</t>
  </si>
  <si>
    <t>Business acquisition, share issued in conversion</t>
  </si>
  <si>
    <t>Quarterly Financial Information (unaudited) (Details) - USD ($) $ / shares in Units, $ in Thousands</t>
  </si>
  <si>
    <t>Gross margin</t>
  </si>
  <si>
    <t>Net income</t>
  </si>
  <si>
    <t>Quarterly Financial Information (unaudited) (Parenthetical) (Details) - USD ($) $ in Millions</t>
  </si>
  <si>
    <t>Effective tax rate</t>
  </si>
  <si>
    <t>10.10%</t>
  </si>
  <si>
    <t>Tax benefits related to vesting of stock-based compensation awards</t>
  </si>
  <si>
    <t>Non-cash charge related to both re-measurement of deferred tax assets to lower tax rate and repatriation of foreign earnings</t>
  </si>
  <si>
    <t>Project costs incurred in connection to potential and pending acquist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4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D12" s="6" t="n">
        <v>1.4</v>
      </c>
    </row>
    <row r="13" spans="1:4">
      <c r="A13" s="4" t="s">
        <v>21</v>
      </c>
      <c r="C13" s="5" t="n">
        <v>41071362</v>
      </c>
    </row>
    <row r="14" spans="1:4">
      <c r="A14" s="4" t="s">
        <v>22</v>
      </c>
      <c r="B14" s="5" t="n">
        <v>2018</v>
      </c>
    </row>
    <row r="15" spans="1:4">
      <c r="A15" s="4" t="s">
        <v>23</v>
      </c>
      <c r="B15" s="4" t="s">
        <v>24</v>
      </c>
    </row>
    <row r="16" spans="1:4">
      <c r="A16" s="4" t="s">
        <v>25</v>
      </c>
      <c r="B16" s="4" t="s">
        <v>26</v>
      </c>
    </row>
    <row r="17" spans="1:4">
      <c r="A17" s="4" t="s">
        <v>27</v>
      </c>
      <c r="B17" s="4" t="s">
        <v>28</v>
      </c>
    </row>
    <row r="18" spans="1:4">
      <c r="A18" s="4" t="s">
        <v>29</v>
      </c>
      <c r="B18" s="4" t="s">
        <v>30</v>
      </c>
    </row>
    <row r="19" spans="1:4">
      <c r="A19" s="4" t="s">
        <v>31</v>
      </c>
      <c r="B19" s="4" t="s">
        <v>28</v>
      </c>
    </row>
    <row r="20" spans="1:4">
      <c r="A20" s="4" t="s">
        <v>32</v>
      </c>
      <c r="B20" s="4" t="s">
        <v>28</v>
      </c>
    </row>
    <row r="21" spans="1:4">
      <c r="A21" s="4" t="s">
        <v>33</v>
      </c>
      <c r="B21"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72"/>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933</v>
      </c>
      <c r="C3" s="7" t="n">
        <v>28440</v>
      </c>
    </row>
    <row r="4" spans="1:3">
      <c r="A4" s="4" t="s">
        <v>38</v>
      </c>
      <c r="B4" s="5" t="n">
        <v>67139</v>
      </c>
      <c r="C4" s="5" t="n">
        <v>55113</v>
      </c>
    </row>
    <row r="5" spans="1:3">
      <c r="A5" s="4" t="s">
        <v>39</v>
      </c>
      <c r="B5" s="5" t="n">
        <v>3655</v>
      </c>
      <c r="C5" s="5" t="n">
        <v>3444</v>
      </c>
    </row>
    <row r="6" spans="1:3">
      <c r="A6" s="4" t="s">
        <v>40</v>
      </c>
      <c r="C6" s="5" t="n">
        <v>134079</v>
      </c>
    </row>
    <row r="7" spans="1:3">
      <c r="A7" s="4" t="s">
        <v>41</v>
      </c>
      <c r="B7" s="5" t="n">
        <v>720</v>
      </c>
      <c r="C7" s="5" t="n">
        <v>39</v>
      </c>
    </row>
    <row r="8" spans="1:3">
      <c r="A8" s="4" t="s">
        <v>42</v>
      </c>
      <c r="B8" s="5" t="n">
        <v>4658</v>
      </c>
      <c r="C8" s="5" t="n">
        <v>2180</v>
      </c>
    </row>
    <row r="9" spans="1:3">
      <c r="A9" s="4" t="s">
        <v>43</v>
      </c>
      <c r="B9" s="5" t="n">
        <v>78105</v>
      </c>
      <c r="C9" s="5" t="n">
        <v>223295</v>
      </c>
    </row>
    <row r="10" spans="1:3">
      <c r="A10" s="4" t="s">
        <v>44</v>
      </c>
      <c r="B10" s="5" t="n">
        <v>16341</v>
      </c>
      <c r="C10" s="5" t="n">
        <v>10658</v>
      </c>
    </row>
    <row r="11" spans="1:3">
      <c r="A11" s="4" t="s">
        <v>45</v>
      </c>
      <c r="C11" s="5" t="n">
        <v>25166</v>
      </c>
    </row>
    <row r="12" spans="1:3">
      <c r="A12" s="4" t="s">
        <v>46</v>
      </c>
      <c r="B12" s="5" t="n">
        <v>29049</v>
      </c>
      <c r="C12" s="5" t="n">
        <v>29049</v>
      </c>
    </row>
    <row r="13" spans="1:3">
      <c r="A13" s="4" t="s">
        <v>47</v>
      </c>
      <c r="B13" s="5" t="n">
        <v>334680</v>
      </c>
      <c r="C13" s="5" t="n">
        <v>334680</v>
      </c>
    </row>
    <row r="14" spans="1:3">
      <c r="A14" s="4" t="s">
        <v>48</v>
      </c>
      <c r="B14" s="5" t="n">
        <v>23904</v>
      </c>
      <c r="C14" s="5" t="n">
        <v>13315</v>
      </c>
    </row>
    <row r="15" spans="1:3">
      <c r="A15" s="4" t="s">
        <v>49</v>
      </c>
      <c r="B15" s="5" t="n">
        <v>482079</v>
      </c>
      <c r="C15" s="5" t="n">
        <v>636163</v>
      </c>
    </row>
    <row r="16" spans="1:3">
      <c r="A16" s="3" t="s">
        <v>50</v>
      </c>
    </row>
    <row r="17" spans="1:3">
      <c r="A17" s="4" t="s">
        <v>51</v>
      </c>
      <c r="B17" s="5" t="n">
        <v>29103</v>
      </c>
      <c r="C17" s="5" t="n">
        <v>26804</v>
      </c>
    </row>
    <row r="18" spans="1:3">
      <c r="A18" s="4" t="s">
        <v>52</v>
      </c>
      <c r="B18" s="5" t="n">
        <v>6512</v>
      </c>
      <c r="C18" s="5" t="n">
        <v>15018</v>
      </c>
    </row>
    <row r="19" spans="1:3">
      <c r="A19" s="4" t="s">
        <v>53</v>
      </c>
      <c r="B19" s="5" t="n">
        <v>43145</v>
      </c>
      <c r="C19" s="5" t="n">
        <v>34511</v>
      </c>
    </row>
    <row r="20" spans="1:3">
      <c r="A20" s="4" t="s">
        <v>54</v>
      </c>
      <c r="C20" s="5" t="n">
        <v>134079</v>
      </c>
    </row>
    <row r="21" spans="1:3">
      <c r="A21" s="4" t="s">
        <v>55</v>
      </c>
      <c r="B21" s="5" t="n">
        <v>57</v>
      </c>
      <c r="C21" s="5" t="n">
        <v>145959</v>
      </c>
    </row>
    <row r="22" spans="1:3">
      <c r="A22" s="4" t="s">
        <v>56</v>
      </c>
      <c r="B22" s="5" t="n">
        <v>2255</v>
      </c>
      <c r="C22" s="5" t="n">
        <v>2262</v>
      </c>
    </row>
    <row r="23" spans="1:3">
      <c r="A23" s="4" t="s">
        <v>57</v>
      </c>
      <c r="B23" s="5" t="n">
        <v>81072</v>
      </c>
      <c r="C23" s="5" t="n">
        <v>358633</v>
      </c>
    </row>
    <row r="24" spans="1:3">
      <c r="A24" s="4" t="s">
        <v>58</v>
      </c>
      <c r="B24" s="5" t="n">
        <v>30589</v>
      </c>
    </row>
    <row r="25" spans="1:3">
      <c r="A25" s="4" t="s">
        <v>59</v>
      </c>
      <c r="B25" s="5" t="n">
        <v>319</v>
      </c>
    </row>
    <row r="26" spans="1:3">
      <c r="A26" s="4" t="s">
        <v>60</v>
      </c>
      <c r="B26" s="5" t="n">
        <v>1098</v>
      </c>
      <c r="C26" s="5" t="n">
        <v>5577</v>
      </c>
    </row>
    <row r="27" spans="1:3">
      <c r="A27" s="3" t="s">
        <v>61</v>
      </c>
    </row>
    <row r="28" spans="1:3">
      <c r="A28" s="4" t="s">
        <v>62</v>
      </c>
      <c r="B28" s="4" t="s">
        <v>63</v>
      </c>
      <c r="C28" s="4" t="s">
        <v>63</v>
      </c>
    </row>
    <row r="29" spans="1:3">
      <c r="A29" s="4" t="s">
        <v>64</v>
      </c>
      <c r="B29" s="5" t="n">
        <v>41</v>
      </c>
      <c r="C29" s="5" t="n">
        <v>40</v>
      </c>
    </row>
    <row r="30" spans="1:3">
      <c r="A30" s="4" t="s">
        <v>65</v>
      </c>
      <c r="B30" s="5" t="n">
        <v>347487</v>
      </c>
      <c r="C30" s="5" t="n">
        <v>349243</v>
      </c>
    </row>
    <row r="31" spans="1:3">
      <c r="A31" s="4" t="s">
        <v>66</v>
      </c>
      <c r="B31" s="5" t="n">
        <v>49655</v>
      </c>
      <c r="C31" s="5" t="n">
        <v>-49148</v>
      </c>
    </row>
    <row r="32" spans="1:3">
      <c r="A32" s="4" t="s">
        <v>67</v>
      </c>
      <c r="B32" s="5" t="n">
        <v>-28182</v>
      </c>
      <c r="C32" s="5" t="n">
        <v>-28182</v>
      </c>
    </row>
    <row r="33" spans="1:3">
      <c r="A33" s="4" t="s">
        <v>68</v>
      </c>
      <c r="B33" s="5" t="n">
        <v>369001</v>
      </c>
      <c r="C33" s="5" t="n">
        <v>271953</v>
      </c>
    </row>
    <row r="34" spans="1:3">
      <c r="A34" s="4" t="s">
        <v>69</v>
      </c>
      <c r="B34" s="7" t="n">
        <v>482079</v>
      </c>
      <c r="C34" s="7" t="n">
        <v>636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194</v>
      </c>
      <c r="B7" s="4" t="s">
        <v>246</v>
      </c>
    </row>
    <row r="8" spans="1:2">
      <c r="A8" s="4" t="s">
        <v>247</v>
      </c>
      <c r="B8" s="4" t="s">
        <v>248</v>
      </c>
    </row>
    <row r="9" spans="1:2">
      <c r="A9" s="4" t="s">
        <v>200</v>
      </c>
      <c r="B9" s="4" t="s">
        <v>249</v>
      </c>
    </row>
    <row r="10" spans="1:2">
      <c r="A10" s="4" t="s">
        <v>197</v>
      </c>
      <c r="B10" s="4" t="s">
        <v>250</v>
      </c>
    </row>
    <row r="11" spans="1:2">
      <c r="A11" s="4" t="s">
        <v>251</v>
      </c>
      <c r="B11" s="4" t="s">
        <v>252</v>
      </c>
    </row>
    <row r="12" spans="1:2">
      <c r="A12" s="4" t="s">
        <v>253</v>
      </c>
      <c r="B12" s="4" t="s">
        <v>254</v>
      </c>
    </row>
    <row r="13" spans="1:2">
      <c r="A13" s="4" t="s">
        <v>203</v>
      </c>
      <c r="B13" s="4" t="s">
        <v>255</v>
      </c>
    </row>
    <row r="14" spans="1:2">
      <c r="A14" s="4" t="s">
        <v>188</v>
      </c>
      <c r="B14" s="4" t="s">
        <v>256</v>
      </c>
    </row>
    <row r="15" spans="1:2">
      <c r="A15" s="4" t="s">
        <v>224</v>
      </c>
      <c r="B15" s="4" t="s">
        <v>257</v>
      </c>
    </row>
    <row r="16" spans="1:2">
      <c r="A16" s="4" t="s">
        <v>221</v>
      </c>
      <c r="B16" s="4" t="s">
        <v>258</v>
      </c>
    </row>
    <row r="17" spans="1:2">
      <c r="A17" s="4" t="s">
        <v>259</v>
      </c>
      <c r="B1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62</v>
      </c>
    </row>
    <row r="4" spans="1:2">
      <c r="A4" s="4" t="s">
        <v>185</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7" t="n">
        <v>30711</v>
      </c>
      <c r="C3" s="7" t="n">
        <v>28533</v>
      </c>
    </row>
    <row r="4" spans="1:3">
      <c r="A4" s="3" t="s">
        <v>61</v>
      </c>
    </row>
    <row r="5" spans="1:3">
      <c r="A5" s="4" t="s">
        <v>73</v>
      </c>
      <c r="B5" s="8" t="n">
        <v>0.001</v>
      </c>
      <c r="C5" s="8" t="n">
        <v>0.001</v>
      </c>
    </row>
    <row r="6" spans="1:3">
      <c r="A6" s="4" t="s">
        <v>74</v>
      </c>
      <c r="B6" s="5" t="n">
        <v>5000000</v>
      </c>
      <c r="C6" s="5" t="n">
        <v>5000000</v>
      </c>
    </row>
    <row r="7" spans="1:3">
      <c r="A7" s="4" t="s">
        <v>75</v>
      </c>
      <c r="B7" s="5" t="n">
        <v>0</v>
      </c>
      <c r="C7" s="5" t="n">
        <v>0</v>
      </c>
    </row>
    <row r="8" spans="1:3">
      <c r="A8" s="4" t="s">
        <v>76</v>
      </c>
      <c r="B8" s="8" t="n">
        <v>0.001</v>
      </c>
      <c r="C8" s="8" t="n">
        <v>0.001</v>
      </c>
    </row>
    <row r="9" spans="1:3">
      <c r="A9" s="4" t="s">
        <v>77</v>
      </c>
      <c r="B9" s="5" t="n">
        <v>120000000</v>
      </c>
      <c r="C9" s="5" t="n">
        <v>120000000</v>
      </c>
    </row>
    <row r="10" spans="1:3">
      <c r="A10" s="4" t="s">
        <v>78</v>
      </c>
      <c r="B10" s="5" t="n">
        <v>41049418</v>
      </c>
      <c r="C10" s="5" t="n">
        <v>39729580</v>
      </c>
    </row>
    <row r="11" spans="1:3">
      <c r="A11" s="4" t="s">
        <v>79</v>
      </c>
      <c r="B11" s="5" t="n">
        <v>2254953</v>
      </c>
      <c r="C11" s="5" t="n">
        <v>2254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5</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80</v>
      </c>
      <c r="C1" s="2" t="s">
        <v>1</v>
      </c>
    </row>
    <row r="2" spans="1:5">
      <c r="C2" s="2" t="s">
        <v>2</v>
      </c>
      <c r="D2" s="2" t="s">
        <v>35</v>
      </c>
      <c r="E2" s="2" t="s">
        <v>81</v>
      </c>
    </row>
    <row r="3" spans="1:5">
      <c r="A3" s="3" t="s">
        <v>82</v>
      </c>
    </row>
    <row r="4" spans="1:5">
      <c r="A4" s="4" t="s">
        <v>83</v>
      </c>
      <c r="C4" s="7" t="n">
        <v>606299</v>
      </c>
      <c r="D4" s="7" t="n">
        <v>556942</v>
      </c>
      <c r="E4" s="7" t="n">
        <v>500998</v>
      </c>
    </row>
    <row r="5" spans="1:5">
      <c r="A5" s="4" t="s">
        <v>84</v>
      </c>
      <c r="C5" s="5" t="n">
        <v>432714</v>
      </c>
      <c r="D5" s="5" t="n">
        <v>395605</v>
      </c>
      <c r="E5" s="5" t="n">
        <v>357120</v>
      </c>
    </row>
    <row r="6" spans="1:5">
      <c r="A6" s="4" t="s">
        <v>85</v>
      </c>
      <c r="C6" s="5" t="n">
        <v>35113</v>
      </c>
      <c r="D6" s="5" t="n">
        <v>34361</v>
      </c>
      <c r="E6" s="5" t="n">
        <v>39478</v>
      </c>
    </row>
    <row r="7" spans="1:5">
      <c r="A7" s="4" t="s">
        <v>86</v>
      </c>
      <c r="C7" s="5" t="n">
        <v>4667</v>
      </c>
      <c r="D7" s="5" t="n">
        <v>3357</v>
      </c>
      <c r="E7" s="5" t="n">
        <v>4085</v>
      </c>
    </row>
    <row r="8" spans="1:5">
      <c r="A8" s="4" t="s">
        <v>87</v>
      </c>
      <c r="C8" s="5" t="n">
        <v>124</v>
      </c>
      <c r="D8" s="5" t="n">
        <v>3223</v>
      </c>
      <c r="E8" s="5" t="n">
        <v>4933</v>
      </c>
    </row>
    <row r="9" spans="1:5">
      <c r="A9" s="4" t="s">
        <v>88</v>
      </c>
      <c r="C9" s="5" t="n">
        <v>133681</v>
      </c>
      <c r="D9" s="5" t="n">
        <v>120396</v>
      </c>
      <c r="E9" s="5" t="n">
        <v>95382</v>
      </c>
    </row>
    <row r="10" spans="1:5">
      <c r="A10" s="4" t="s">
        <v>89</v>
      </c>
      <c r="C10" s="5" t="n">
        <v>8733</v>
      </c>
      <c r="D10" s="5" t="n">
        <v>15613</v>
      </c>
      <c r="E10" s="5" t="n">
        <v>17318</v>
      </c>
    </row>
    <row r="11" spans="1:5">
      <c r="A11" s="4" t="s">
        <v>90</v>
      </c>
      <c r="C11" s="5" t="n">
        <v>124948</v>
      </c>
      <c r="D11" s="5" t="n">
        <v>104783</v>
      </c>
      <c r="E11" s="5" t="n">
        <v>78064</v>
      </c>
    </row>
    <row r="12" spans="1:5">
      <c r="A12" s="4" t="s">
        <v>91</v>
      </c>
      <c r="C12" s="5" t="n">
        <v>27046</v>
      </c>
      <c r="D12" s="5" t="n">
        <v>43553</v>
      </c>
      <c r="E12" s="5" t="n">
        <v>21973</v>
      </c>
    </row>
    <row r="13" spans="1:5">
      <c r="A13" s="4" t="s">
        <v>92</v>
      </c>
      <c r="C13" s="5" t="n">
        <v>97902</v>
      </c>
      <c r="D13" s="5" t="n">
        <v>61230</v>
      </c>
      <c r="E13" s="5" t="n">
        <v>56091</v>
      </c>
    </row>
    <row r="14" spans="1:5">
      <c r="A14" s="4" t="s">
        <v>93</v>
      </c>
      <c r="C14" s="5" t="n">
        <v>901</v>
      </c>
      <c r="D14" s="5" t="n">
        <v>2485</v>
      </c>
      <c r="E14" s="5" t="n">
        <v>-184706</v>
      </c>
    </row>
    <row r="15" spans="1:5">
      <c r="A15" s="4" t="s">
        <v>94</v>
      </c>
      <c r="C15" s="5" t="n">
        <v>98803</v>
      </c>
      <c r="D15" s="5" t="n">
        <v>63715</v>
      </c>
      <c r="E15" s="5" t="n">
        <v>-128615</v>
      </c>
    </row>
    <row r="16" spans="1:5">
      <c r="A16" s="4" t="s">
        <v>95</v>
      </c>
      <c r="C16" s="5" t="n">
        <v>0</v>
      </c>
      <c r="D16" s="5" t="n">
        <v>0</v>
      </c>
      <c r="E16" s="5" t="n">
        <v>496</v>
      </c>
    </row>
    <row r="17" spans="1:5">
      <c r="A17" s="4" t="s">
        <v>96</v>
      </c>
      <c r="C17" s="7" t="n">
        <v>98803</v>
      </c>
      <c r="D17" s="7" t="n">
        <v>63715</v>
      </c>
      <c r="E17" s="7" t="n">
        <v>-129111</v>
      </c>
    </row>
    <row r="18" spans="1:5">
      <c r="A18" s="3" t="s">
        <v>97</v>
      </c>
    </row>
    <row r="19" spans="1:5">
      <c r="A19" s="4" t="s">
        <v>98</v>
      </c>
      <c r="C19" s="9" t="n">
        <v>2.44</v>
      </c>
      <c r="D19" s="9" t="n">
        <v>1.56</v>
      </c>
      <c r="E19" s="9" t="n">
        <v>1.52</v>
      </c>
    </row>
    <row r="20" spans="1:5">
      <c r="A20" s="4" t="s">
        <v>99</v>
      </c>
      <c r="C20" s="10" t="n">
        <v>0.02</v>
      </c>
      <c r="D20" s="10" t="n">
        <v>0.06</v>
      </c>
      <c r="E20" s="10" t="n">
        <v>-5.01</v>
      </c>
    </row>
    <row r="21" spans="1:5">
      <c r="A21" s="4" t="s">
        <v>94</v>
      </c>
      <c r="B21" s="4" t="s">
        <v>100</v>
      </c>
      <c r="C21" s="10" t="n">
        <v>2.47</v>
      </c>
      <c r="D21" s="10" t="n">
        <v>1.62</v>
      </c>
      <c r="E21" s="10" t="n">
        <v>-3.49</v>
      </c>
    </row>
    <row r="22" spans="1:5">
      <c r="A22" s="3" t="s">
        <v>101</v>
      </c>
    </row>
    <row r="23" spans="1:5">
      <c r="A23" s="4" t="s">
        <v>98</v>
      </c>
      <c r="C23" s="10" t="n">
        <v>2.27</v>
      </c>
      <c r="D23" s="10" t="n">
        <v>1.44</v>
      </c>
      <c r="E23" s="10" t="n">
        <v>1.47</v>
      </c>
    </row>
    <row r="24" spans="1:5">
      <c r="A24" s="4" t="s">
        <v>99</v>
      </c>
      <c r="C24" s="10" t="n">
        <v>0.02</v>
      </c>
      <c r="D24" s="10" t="n">
        <v>0.06</v>
      </c>
      <c r="E24" s="10" t="n">
        <v>-4.86</v>
      </c>
    </row>
    <row r="25" spans="1:5">
      <c r="A25" s="4" t="s">
        <v>94</v>
      </c>
      <c r="C25" s="9" t="n">
        <v>2.29</v>
      </c>
      <c r="D25" s="9" t="n">
        <v>1.5</v>
      </c>
      <c r="E25" s="9" t="n">
        <v>-3.39</v>
      </c>
    </row>
    <row r="26" spans="1:5">
      <c r="A26" s="4" t="s">
        <v>102</v>
      </c>
      <c r="C26" s="7" t="n">
        <v>98803</v>
      </c>
      <c r="D26" s="7" t="n">
        <v>68217</v>
      </c>
      <c r="E26" s="7" t="n">
        <v>-128878</v>
      </c>
    </row>
    <row r="27" spans="1:5">
      <c r="A27" s="3" t="s">
        <v>103</v>
      </c>
    </row>
    <row r="28" spans="1:5">
      <c r="A28" s="4" t="s">
        <v>104</v>
      </c>
      <c r="C28" s="5" t="n">
        <v>40078</v>
      </c>
      <c r="D28" s="5" t="n">
        <v>39357</v>
      </c>
      <c r="E28" s="5" t="n">
        <v>36999</v>
      </c>
    </row>
    <row r="29" spans="1:5">
      <c r="A29" s="4" t="s">
        <v>105</v>
      </c>
      <c r="C29" s="5" t="n">
        <v>43073</v>
      </c>
      <c r="D29" s="5" t="n">
        <v>42547</v>
      </c>
      <c r="E29" s="5" t="n">
        <v>38075</v>
      </c>
    </row>
    <row r="30" spans="1:5"/>
    <row r="31" spans="1:5">
      <c r="A31" s="4" t="s">
        <v>100</v>
      </c>
      <c r="B31" s="4" t="s">
        <v>106</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14"/>
  </cols>
  <sheetData>
    <row r="1" spans="1:5">
      <c r="A1" s="1" t="s">
        <v>320</v>
      </c>
      <c r="B1" s="2" t="s">
        <v>1</v>
      </c>
    </row>
    <row r="2" spans="1:5">
      <c r="B2" s="2" t="s">
        <v>321</v>
      </c>
      <c r="C2" s="2" t="s">
        <v>322</v>
      </c>
      <c r="D2" s="2" t="s">
        <v>323</v>
      </c>
      <c r="E2" s="2" t="s">
        <v>324</v>
      </c>
    </row>
    <row r="3" spans="1:5">
      <c r="A3" s="3" t="s">
        <v>325</v>
      </c>
    </row>
    <row r="4" spans="1:5">
      <c r="A4" s="4" t="s">
        <v>326</v>
      </c>
      <c r="B4" s="5" t="n">
        <v>3</v>
      </c>
    </row>
    <row r="5" spans="1:5">
      <c r="A5" s="4" t="s">
        <v>327</v>
      </c>
      <c r="B5" s="7" t="n">
        <v>0</v>
      </c>
      <c r="C5" s="7" t="n">
        <v>0</v>
      </c>
    </row>
    <row r="6" spans="1:5">
      <c r="A6" s="4" t="s">
        <v>328</v>
      </c>
      <c r="B6" s="5" t="n">
        <v>4700000</v>
      </c>
      <c r="C6" s="5" t="n">
        <v>3400000</v>
      </c>
      <c r="D6" s="7" t="n">
        <v>3600000</v>
      </c>
    </row>
    <row r="7" spans="1:5">
      <c r="A7" s="4" t="s">
        <v>329</v>
      </c>
      <c r="B7" s="5" t="n">
        <v>29000000</v>
      </c>
      <c r="C7" s="5" t="n">
        <v>29000000</v>
      </c>
    </row>
    <row r="8" spans="1:5">
      <c r="A8" s="4" t="s">
        <v>53</v>
      </c>
      <c r="B8" s="5" t="n">
        <v>43145000</v>
      </c>
      <c r="C8" s="5" t="n">
        <v>34511000</v>
      </c>
    </row>
    <row r="9" spans="1:5">
      <c r="A9" s="4" t="s">
        <v>330</v>
      </c>
    </row>
    <row r="10" spans="1:5">
      <c r="A10" s="3" t="s">
        <v>325</v>
      </c>
    </row>
    <row r="11" spans="1:5">
      <c r="A11" s="4" t="s">
        <v>53</v>
      </c>
      <c r="B11" s="5" t="n">
        <v>26100000</v>
      </c>
      <c r="C11" s="7" t="n">
        <v>23100000</v>
      </c>
    </row>
    <row r="12" spans="1:5">
      <c r="A12" s="4" t="s">
        <v>331</v>
      </c>
      <c r="B12" s="7" t="n">
        <v>9800000</v>
      </c>
    </row>
    <row r="13" spans="1:5">
      <c r="A13" s="4" t="s">
        <v>332</v>
      </c>
    </row>
    <row r="14" spans="1:5">
      <c r="A14" s="3" t="s">
        <v>325</v>
      </c>
    </row>
    <row r="15" spans="1:5">
      <c r="A15" s="4" t="s">
        <v>333</v>
      </c>
      <c r="B15" s="4" t="s">
        <v>334</v>
      </c>
      <c r="C15" s="4" t="s">
        <v>334</v>
      </c>
    </row>
    <row r="16" spans="1:5">
      <c r="A16" s="4" t="s">
        <v>335</v>
      </c>
    </row>
    <row r="17" spans="1:5">
      <c r="A17" s="3" t="s">
        <v>325</v>
      </c>
    </row>
    <row r="18" spans="1:5">
      <c r="A18" s="4" t="s">
        <v>333</v>
      </c>
      <c r="B18" s="4" t="s">
        <v>336</v>
      </c>
      <c r="C18" s="4" t="s">
        <v>336</v>
      </c>
    </row>
    <row r="19" spans="1:5">
      <c r="A19" s="4" t="s">
        <v>337</v>
      </c>
    </row>
    <row r="20" spans="1:5">
      <c r="A20" s="3" t="s">
        <v>325</v>
      </c>
    </row>
    <row r="21" spans="1:5">
      <c r="A21" s="4" t="s">
        <v>338</v>
      </c>
      <c r="B21" s="4" t="s">
        <v>334</v>
      </c>
    </row>
    <row r="22" spans="1:5">
      <c r="A22" s="4" t="s">
        <v>339</v>
      </c>
    </row>
    <row r="23" spans="1:5">
      <c r="A23" s="3" t="s">
        <v>325</v>
      </c>
    </row>
    <row r="24" spans="1:5">
      <c r="A24" s="4" t="s">
        <v>338</v>
      </c>
      <c r="B24" s="4" t="s">
        <v>340</v>
      </c>
    </row>
    <row r="25" spans="1:5">
      <c r="A25" s="4" t="s">
        <v>341</v>
      </c>
    </row>
    <row r="26" spans="1:5">
      <c r="A26" s="3" t="s">
        <v>325</v>
      </c>
    </row>
    <row r="27" spans="1:5">
      <c r="A27" s="4" t="s">
        <v>338</v>
      </c>
      <c r="B27" s="4" t="s">
        <v>342</v>
      </c>
    </row>
    <row r="28" spans="1:5">
      <c r="A28" s="4" t="s">
        <v>343</v>
      </c>
    </row>
    <row r="29" spans="1:5">
      <c r="A29" s="3" t="s">
        <v>325</v>
      </c>
    </row>
    <row r="30" spans="1:5">
      <c r="A30" s="4" t="s">
        <v>338</v>
      </c>
      <c r="B30" s="4" t="s">
        <v>340</v>
      </c>
    </row>
    <row r="31" spans="1:5">
      <c r="A31" s="4" t="s">
        <v>344</v>
      </c>
    </row>
    <row r="32" spans="1:5">
      <c r="A32" s="3" t="s">
        <v>325</v>
      </c>
    </row>
    <row r="33" spans="1:5">
      <c r="A33" s="4" t="s">
        <v>338</v>
      </c>
      <c r="B33" s="4" t="s">
        <v>345</v>
      </c>
    </row>
    <row r="34" spans="1:5">
      <c r="A34" s="4" t="s">
        <v>346</v>
      </c>
    </row>
    <row r="35" spans="1:5">
      <c r="A35" s="3" t="s">
        <v>325</v>
      </c>
    </row>
    <row r="36" spans="1:5">
      <c r="A36" s="4" t="s">
        <v>338</v>
      </c>
      <c r="B36" s="4" t="s">
        <v>347</v>
      </c>
    </row>
    <row r="37" spans="1:5">
      <c r="A37" s="4" t="s">
        <v>348</v>
      </c>
    </row>
    <row r="38" spans="1:5">
      <c r="A38" s="3" t="s">
        <v>325</v>
      </c>
    </row>
    <row r="39" spans="1:5">
      <c r="A39" s="4" t="s">
        <v>349</v>
      </c>
      <c r="E39" s="4" t="s">
        <v>3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8"/>
  </cols>
  <sheetData>
    <row r="1" spans="1:2">
      <c r="A1" s="1" t="s">
        <v>351</v>
      </c>
      <c r="B1" s="2" t="s">
        <v>1</v>
      </c>
    </row>
    <row r="2" spans="1:2">
      <c r="B2" s="2" t="s">
        <v>352</v>
      </c>
    </row>
    <row r="3" spans="1:2">
      <c r="A3" s="3" t="s">
        <v>353</v>
      </c>
    </row>
    <row r="4" spans="1:2">
      <c r="A4" s="4" t="s">
        <v>326</v>
      </c>
      <c r="B4" s="5" t="n">
        <v>3</v>
      </c>
    </row>
    <row r="5" spans="1:2">
      <c r="A5" s="4" t="s">
        <v>354</v>
      </c>
      <c r="B5" s="5" t="n">
        <v>1</v>
      </c>
    </row>
    <row r="6" spans="1:2">
      <c r="A6" s="4" t="s">
        <v>355</v>
      </c>
      <c r="B6" s="5" t="n">
        <v>0</v>
      </c>
    </row>
    <row r="7" spans="1:2">
      <c r="A7" s="4" t="s">
        <v>356</v>
      </c>
      <c r="B7" s="7" t="n">
        <v>0</v>
      </c>
    </row>
    <row r="8" spans="1:2">
      <c r="A8" s="4" t="s">
        <v>357</v>
      </c>
      <c r="B8" s="4" t="s">
        <v>358</v>
      </c>
    </row>
    <row r="9" spans="1:2">
      <c r="A9" s="4" t="s">
        <v>359</v>
      </c>
      <c r="B9" s="4" t="s">
        <v>360</v>
      </c>
    </row>
    <row r="10" spans="1:2">
      <c r="A10" s="4" t="s">
        <v>361</v>
      </c>
    </row>
    <row r="11" spans="1:2">
      <c r="A11" s="3" t="s">
        <v>353</v>
      </c>
    </row>
    <row r="12" spans="1:2">
      <c r="A12" s="4" t="s">
        <v>362</v>
      </c>
      <c r="B12" s="4" t="s">
        <v>363</v>
      </c>
    </row>
    <row r="13" spans="1:2">
      <c r="A13" s="4" t="s">
        <v>364</v>
      </c>
    </row>
    <row r="14" spans="1:2">
      <c r="A14" s="3" t="s">
        <v>353</v>
      </c>
    </row>
    <row r="15" spans="1:2">
      <c r="A15" s="4" t="s">
        <v>362</v>
      </c>
      <c r="B15" s="4" t="s">
        <v>365</v>
      </c>
    </row>
    <row r="16" spans="1:2">
      <c r="A16" s="4" t="s">
        <v>366</v>
      </c>
    </row>
    <row r="17" spans="1:2">
      <c r="A17" s="3" t="s">
        <v>353</v>
      </c>
    </row>
    <row r="18" spans="1:2">
      <c r="A18" s="4" t="s">
        <v>362</v>
      </c>
      <c r="B18"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8</v>
      </c>
      <c r="B1" s="2" t="s">
        <v>369</v>
      </c>
      <c r="C1" s="2" t="s">
        <v>1</v>
      </c>
    </row>
    <row r="2" spans="1:5">
      <c r="B2" s="2" t="s">
        <v>370</v>
      </c>
      <c r="C2" s="2" t="s">
        <v>2</v>
      </c>
      <c r="D2" s="2" t="s">
        <v>35</v>
      </c>
      <c r="E2" s="2" t="s">
        <v>371</v>
      </c>
    </row>
    <row r="3" spans="1:5">
      <c r="A3" s="3" t="s">
        <v>372</v>
      </c>
    </row>
    <row r="4" spans="1:5">
      <c r="A4" s="4" t="s">
        <v>373</v>
      </c>
      <c r="D4" s="7" t="n">
        <v>39800</v>
      </c>
      <c r="E4" s="7" t="n">
        <v>30000</v>
      </c>
    </row>
    <row r="5" spans="1:5">
      <c r="A5" s="4" t="s">
        <v>374</v>
      </c>
      <c r="C5" s="7" t="n">
        <v>0</v>
      </c>
    </row>
    <row r="6" spans="1:5">
      <c r="A6" s="4" t="s">
        <v>375</v>
      </c>
    </row>
    <row r="7" spans="1:5">
      <c r="A7" s="3" t="s">
        <v>372</v>
      </c>
    </row>
    <row r="8" spans="1:5">
      <c r="A8" s="4" t="s">
        <v>376</v>
      </c>
      <c r="C8" s="4" t="s">
        <v>377</v>
      </c>
    </row>
    <row r="9" spans="1:5">
      <c r="A9" s="4" t="s">
        <v>378</v>
      </c>
      <c r="E9" s="9" t="n">
        <v>249.87</v>
      </c>
    </row>
    <row r="10" spans="1:5">
      <c r="A10" s="4" t="s">
        <v>379</v>
      </c>
      <c r="D10" s="7" t="n">
        <v>10800</v>
      </c>
    </row>
    <row r="11" spans="1:5">
      <c r="A11" s="4" t="s">
        <v>380</v>
      </c>
      <c r="B11" s="5" t="n">
        <v>159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381</v>
      </c>
      <c r="C1" s="2" t="s">
        <v>382</v>
      </c>
      <c r="D1" s="2" t="s">
        <v>1</v>
      </c>
    </row>
    <row r="2" spans="1:9">
      <c r="C2" s="2" t="s">
        <v>383</v>
      </c>
      <c r="D2" s="2" t="s">
        <v>2</v>
      </c>
      <c r="F2" s="2" t="s">
        <v>35</v>
      </c>
      <c r="H2" s="2" t="s">
        <v>81</v>
      </c>
    </row>
    <row r="3" spans="1:9">
      <c r="A3" s="3" t="s">
        <v>384</v>
      </c>
    </row>
    <row r="4" spans="1:9">
      <c r="A4" s="4" t="s">
        <v>385</v>
      </c>
      <c r="F4" s="7" t="n">
        <v>-3044</v>
      </c>
    </row>
    <row r="5" spans="1:9">
      <c r="A5" s="4" t="s">
        <v>93</v>
      </c>
      <c r="D5" s="7" t="n">
        <v>901</v>
      </c>
      <c r="F5" s="5" t="n">
        <v>2485</v>
      </c>
      <c r="H5" s="7" t="n">
        <v>-184706</v>
      </c>
    </row>
    <row r="6" spans="1:9">
      <c r="A6" s="4" t="s">
        <v>386</v>
      </c>
    </row>
    <row r="7" spans="1:9">
      <c r="A7" s="3" t="s">
        <v>384</v>
      </c>
    </row>
    <row r="8" spans="1:9">
      <c r="A8" s="4" t="s">
        <v>83</v>
      </c>
      <c r="D8" s="5" t="n">
        <v>0</v>
      </c>
      <c r="F8" s="5" t="n">
        <v>0</v>
      </c>
      <c r="H8" s="5" t="n">
        <v>151780</v>
      </c>
    </row>
    <row r="9" spans="1:9">
      <c r="A9" s="4" t="s">
        <v>387</v>
      </c>
      <c r="D9" s="5" t="n">
        <v>30</v>
      </c>
      <c r="F9" s="5" t="n">
        <v>427</v>
      </c>
      <c r="H9" s="5" t="n">
        <v>173302</v>
      </c>
    </row>
    <row r="10" spans="1:9">
      <c r="A10" s="4" t="s">
        <v>388</v>
      </c>
      <c r="D10" s="5" t="n">
        <v>48</v>
      </c>
      <c r="F10" s="5" t="n">
        <v>349</v>
      </c>
      <c r="H10" s="5" t="n">
        <v>18594</v>
      </c>
    </row>
    <row r="11" spans="1:9">
      <c r="A11" s="4" t="s">
        <v>86</v>
      </c>
      <c r="D11" s="5" t="n">
        <v>0</v>
      </c>
      <c r="F11" s="5" t="n">
        <v>0</v>
      </c>
      <c r="H11" s="5" t="n">
        <v>27207</v>
      </c>
    </row>
    <row r="12" spans="1:9">
      <c r="A12" s="4" t="s">
        <v>87</v>
      </c>
      <c r="D12" s="5" t="n">
        <v>0</v>
      </c>
      <c r="F12" s="5" t="n">
        <v>0</v>
      </c>
      <c r="H12" s="5" t="n">
        <v>8626</v>
      </c>
    </row>
    <row r="13" spans="1:9">
      <c r="A13" s="4" t="s">
        <v>145</v>
      </c>
      <c r="D13" s="5" t="n">
        <v>0</v>
      </c>
      <c r="F13" s="5" t="n">
        <v>98</v>
      </c>
      <c r="H13" s="5" t="n">
        <v>243</v>
      </c>
    </row>
    <row r="14" spans="1:9">
      <c r="A14" s="4" t="s">
        <v>389</v>
      </c>
      <c r="D14" s="5" t="n">
        <v>-78</v>
      </c>
      <c r="F14" s="5" t="n">
        <v>-678</v>
      </c>
      <c r="H14" s="5" t="n">
        <v>-75706</v>
      </c>
    </row>
    <row r="15" spans="1:9">
      <c r="A15" s="4" t="s">
        <v>385</v>
      </c>
      <c r="C15" s="7" t="n">
        <v>-3000</v>
      </c>
      <c r="D15" s="5" t="n">
        <v>0</v>
      </c>
      <c r="E15" s="4" t="s">
        <v>100</v>
      </c>
      <c r="F15" s="5" t="n">
        <v>-3044</v>
      </c>
      <c r="G15" s="4" t="s">
        <v>100</v>
      </c>
      <c r="H15" s="5" t="n">
        <v>0</v>
      </c>
      <c r="I15" s="4" t="s">
        <v>100</v>
      </c>
    </row>
    <row r="16" spans="1:9">
      <c r="A16" s="4" t="s">
        <v>390</v>
      </c>
      <c r="B16" s="4" t="s">
        <v>391</v>
      </c>
      <c r="D16" s="5" t="n">
        <v>1416</v>
      </c>
      <c r="F16" s="5" t="n">
        <v>0</v>
      </c>
      <c r="H16" s="5" t="n">
        <v>-4826</v>
      </c>
    </row>
    <row r="17" spans="1:9">
      <c r="A17" s="4" t="s">
        <v>392</v>
      </c>
      <c r="D17" s="5" t="n">
        <v>-112</v>
      </c>
      <c r="F17" s="5" t="n">
        <v>4733</v>
      </c>
      <c r="H17" s="5" t="n">
        <v>-202095</v>
      </c>
    </row>
    <row r="18" spans="1:9">
      <c r="A18" s="4" t="s">
        <v>393</v>
      </c>
      <c r="D18" s="5" t="n">
        <v>1226</v>
      </c>
      <c r="F18" s="5" t="n">
        <v>1011</v>
      </c>
      <c r="H18" s="5" t="n">
        <v>-282627</v>
      </c>
    </row>
    <row r="19" spans="1:9">
      <c r="A19" s="4" t="s">
        <v>394</v>
      </c>
      <c r="B19" s="4" t="s">
        <v>395</v>
      </c>
      <c r="D19" s="5" t="n">
        <v>325</v>
      </c>
      <c r="F19" s="5" t="n">
        <v>-1474</v>
      </c>
      <c r="H19" s="5" t="n">
        <v>-97921</v>
      </c>
    </row>
    <row r="20" spans="1:9">
      <c r="A20" s="4" t="s">
        <v>93</v>
      </c>
      <c r="D20" s="7" t="n">
        <v>901</v>
      </c>
      <c r="F20" s="7" t="n">
        <v>2485</v>
      </c>
      <c r="H20" s="7" t="n">
        <v>-184706</v>
      </c>
    </row>
    <row r="21" spans="1:9"/>
    <row r="22" spans="1:9">
      <c r="A22" s="4" t="s">
        <v>100</v>
      </c>
      <c r="B22" s="4" t="s">
        <v>396</v>
      </c>
    </row>
    <row r="23" spans="1:9">
      <c r="A23" s="4" t="s">
        <v>391</v>
      </c>
      <c r="B23" s="4" t="s">
        <v>397</v>
      </c>
    </row>
    <row r="24" spans="1:9">
      <c r="A24" s="4" t="s">
        <v>395</v>
      </c>
      <c r="B24" s="4" t="s">
        <v>398</v>
      </c>
    </row>
  </sheetData>
  <mergeCells count="9">
    <mergeCell ref="A1:B2"/>
    <mergeCell ref="D1:I1"/>
    <mergeCell ref="D2:E2"/>
    <mergeCell ref="F2:G2"/>
    <mergeCell ref="H2:I2"/>
    <mergeCell ref="A21:H21"/>
    <mergeCell ref="B22:H22"/>
    <mergeCell ref="B23:H23"/>
    <mergeCell ref="B24:H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r="1" spans="1:9">
      <c r="A1" s="1" t="s">
        <v>399</v>
      </c>
      <c r="B1" s="2" t="s">
        <v>382</v>
      </c>
      <c r="D1" s="2" t="s">
        <v>1</v>
      </c>
    </row>
    <row r="2" spans="1:9">
      <c r="B2" s="2" t="s">
        <v>4</v>
      </c>
      <c r="C2" s="2" t="s">
        <v>383</v>
      </c>
      <c r="D2" s="2" t="s">
        <v>2</v>
      </c>
      <c r="F2" s="2" t="s">
        <v>35</v>
      </c>
      <c r="H2" s="2" t="s">
        <v>81</v>
      </c>
    </row>
    <row r="3" spans="1:9">
      <c r="A3" s="3" t="s">
        <v>372</v>
      </c>
    </row>
    <row r="4" spans="1:9">
      <c r="A4" s="4" t="s">
        <v>144</v>
      </c>
      <c r="F4" s="7" t="n">
        <v>3044</v>
      </c>
    </row>
    <row r="5" spans="1:9">
      <c r="A5" s="4" t="s">
        <v>400</v>
      </c>
      <c r="B5" s="7" t="n">
        <v>1400</v>
      </c>
      <c r="D5" s="7" t="n">
        <v>1416</v>
      </c>
      <c r="H5" s="7" t="n">
        <v>5156</v>
      </c>
    </row>
    <row r="6" spans="1:9">
      <c r="A6" s="4" t="s">
        <v>386</v>
      </c>
    </row>
    <row r="7" spans="1:9">
      <c r="A7" s="3" t="s">
        <v>372</v>
      </c>
    </row>
    <row r="8" spans="1:9">
      <c r="A8" s="4" t="s">
        <v>144</v>
      </c>
      <c r="C8" s="7" t="n">
        <v>3000</v>
      </c>
      <c r="D8" s="7" t="n">
        <v>0</v>
      </c>
      <c r="E8" s="4" t="s">
        <v>100</v>
      </c>
      <c r="F8" s="7" t="n">
        <v>3044</v>
      </c>
      <c r="G8" s="4" t="s">
        <v>100</v>
      </c>
      <c r="H8" s="7" t="n">
        <v>0</v>
      </c>
      <c r="I8" s="4" t="s">
        <v>100</v>
      </c>
    </row>
    <row r="9" spans="1:9"/>
    <row r="10" spans="1:9">
      <c r="A10" s="4" t="s">
        <v>100</v>
      </c>
      <c r="B10" s="4" t="s">
        <v>396</v>
      </c>
    </row>
  </sheetData>
  <mergeCells count="8">
    <mergeCell ref="A1:A2"/>
    <mergeCell ref="B1:C1"/>
    <mergeCell ref="D1:I1"/>
    <mergeCell ref="D2:E2"/>
    <mergeCell ref="F2:G2"/>
    <mergeCell ref="H2:I2"/>
    <mergeCell ref="A9:I9"/>
    <mergeCell ref="B10:I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81</v>
      </c>
    </row>
    <row r="3" spans="1:4">
      <c r="A3" s="3" t="s">
        <v>402</v>
      </c>
    </row>
    <row r="4" spans="1:4">
      <c r="A4" s="4" t="s">
        <v>86</v>
      </c>
      <c r="B4" s="7" t="n">
        <v>0</v>
      </c>
      <c r="C4" s="7" t="n">
        <v>0</v>
      </c>
      <c r="D4" s="7" t="n">
        <v>27207</v>
      </c>
    </row>
    <row r="5" spans="1:4">
      <c r="A5" s="4" t="s">
        <v>403</v>
      </c>
      <c r="B5" s="5" t="n">
        <v>0</v>
      </c>
      <c r="C5" s="5" t="n">
        <v>0</v>
      </c>
      <c r="D5" s="5" t="n">
        <v>10258</v>
      </c>
    </row>
    <row r="6" spans="1:4">
      <c r="A6" s="4" t="s">
        <v>404</v>
      </c>
      <c r="B6" s="7" t="n">
        <v>0</v>
      </c>
      <c r="C6" s="7" t="n">
        <v>0</v>
      </c>
      <c r="D6" s="7" t="n">
        <v>101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3" t="s">
        <v>406</v>
      </c>
    </row>
    <row r="3" spans="1:3">
      <c r="A3" s="4" t="s">
        <v>407</v>
      </c>
      <c r="B3" s="7" t="n">
        <v>47052</v>
      </c>
      <c r="C3" s="7" t="n">
        <v>39191</v>
      </c>
    </row>
    <row r="4" spans="1:3">
      <c r="A4" s="4" t="s">
        <v>408</v>
      </c>
      <c r="B4" s="5" t="n">
        <v>-30711</v>
      </c>
      <c r="C4" s="5" t="n">
        <v>-28533</v>
      </c>
    </row>
    <row r="5" spans="1:3">
      <c r="A5" s="4" t="s">
        <v>409</v>
      </c>
      <c r="B5" s="5" t="n">
        <v>16341</v>
      </c>
      <c r="C5" s="5" t="n">
        <v>10658</v>
      </c>
    </row>
    <row r="6" spans="1:3">
      <c r="A6" s="4" t="s">
        <v>410</v>
      </c>
    </row>
    <row r="7" spans="1:3">
      <c r="A7" s="3" t="s">
        <v>406</v>
      </c>
    </row>
    <row r="8" spans="1:3">
      <c r="A8" s="4" t="s">
        <v>407</v>
      </c>
      <c r="B8" s="5" t="n">
        <v>10404</v>
      </c>
      <c r="C8" s="5" t="n">
        <v>10384</v>
      </c>
    </row>
    <row r="9" spans="1:3">
      <c r="A9" s="4" t="s">
        <v>411</v>
      </c>
    </row>
    <row r="10" spans="1:3">
      <c r="A10" s="3" t="s">
        <v>406</v>
      </c>
    </row>
    <row r="11" spans="1:3">
      <c r="A11" s="4" t="s">
        <v>407</v>
      </c>
      <c r="B11" s="5" t="n">
        <v>22200</v>
      </c>
      <c r="C11" s="5" t="n">
        <v>19508</v>
      </c>
    </row>
    <row r="12" spans="1:3">
      <c r="A12" s="4" t="s">
        <v>412</v>
      </c>
    </row>
    <row r="13" spans="1:3">
      <c r="A13" s="3" t="s">
        <v>406</v>
      </c>
    </row>
    <row r="14" spans="1:3">
      <c r="A14" s="4" t="s">
        <v>407</v>
      </c>
      <c r="B14" s="5" t="n">
        <v>8053</v>
      </c>
      <c r="C14" s="5" t="n">
        <v>8194</v>
      </c>
    </row>
    <row r="15" spans="1:3">
      <c r="A15" s="4" t="s">
        <v>413</v>
      </c>
    </row>
    <row r="16" spans="1:3">
      <c r="A16" s="3" t="s">
        <v>406</v>
      </c>
    </row>
    <row r="17" spans="1:3">
      <c r="A17" s="4" t="s">
        <v>407</v>
      </c>
      <c r="B17" s="7" t="n">
        <v>6395</v>
      </c>
      <c r="C17" s="7" t="n">
        <v>11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4</v>
      </c>
      <c r="B1" s="2" t="s">
        <v>1</v>
      </c>
    </row>
    <row r="2" spans="1:3">
      <c r="B2" s="2" t="s">
        <v>2</v>
      </c>
      <c r="C2" s="2" t="s">
        <v>35</v>
      </c>
    </row>
    <row r="3" spans="1:3">
      <c r="A3" s="3" t="s">
        <v>415</v>
      </c>
    </row>
    <row r="4" spans="1:3">
      <c r="A4" s="4" t="s">
        <v>416</v>
      </c>
      <c r="B4" s="7" t="n">
        <v>0</v>
      </c>
      <c r="C4" s="7" t="n">
        <v>0</v>
      </c>
    </row>
    <row r="5" spans="1:3">
      <c r="A5" s="4" t="s">
        <v>417</v>
      </c>
      <c r="B5" s="5" t="n">
        <v>517000000</v>
      </c>
      <c r="C5" s="5" t="n">
        <v>517000000</v>
      </c>
    </row>
    <row r="6" spans="1:3">
      <c r="A6" s="4" t="s">
        <v>418</v>
      </c>
      <c r="B6" s="7" t="n">
        <v>182400000</v>
      </c>
      <c r="C6" s="7" t="n">
        <v>182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5</v>
      </c>
      <c r="D2" s="2" t="s">
        <v>81</v>
      </c>
    </row>
    <row r="3" spans="1:4">
      <c r="A3" s="3" t="s">
        <v>82</v>
      </c>
    </row>
    <row r="4" spans="1:4">
      <c r="A4" s="4" t="s">
        <v>108</v>
      </c>
      <c r="B4" s="7" t="n">
        <v>4109</v>
      </c>
      <c r="C4" s="7" t="n">
        <v>2802</v>
      </c>
      <c r="D4" s="7" t="n">
        <v>34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5</v>
      </c>
    </row>
    <row r="2" spans="1:3">
      <c r="A2" s="3" t="s">
        <v>420</v>
      </c>
    </row>
    <row r="3" spans="1:3">
      <c r="A3" s="4" t="s">
        <v>421</v>
      </c>
      <c r="B3" s="7" t="n">
        <v>10192</v>
      </c>
      <c r="C3" s="7" t="n">
        <v>10442</v>
      </c>
    </row>
    <row r="4" spans="1:3">
      <c r="A4" s="4" t="s">
        <v>422</v>
      </c>
      <c r="B4" s="5" t="n">
        <v>-10192</v>
      </c>
      <c r="C4" s="5" t="n">
        <v>-10442</v>
      </c>
    </row>
    <row r="5" spans="1:3">
      <c r="A5" s="4" t="s">
        <v>117</v>
      </c>
      <c r="B5" s="5" t="n">
        <v>0</v>
      </c>
      <c r="C5" s="5" t="n">
        <v>0</v>
      </c>
    </row>
    <row r="6" spans="1:3">
      <c r="A6" s="4" t="s">
        <v>423</v>
      </c>
    </row>
    <row r="7" spans="1:3">
      <c r="A7" s="3" t="s">
        <v>420</v>
      </c>
    </row>
    <row r="8" spans="1:3">
      <c r="A8" s="4" t="s">
        <v>421</v>
      </c>
      <c r="B8" s="5" t="n">
        <v>1483</v>
      </c>
      <c r="C8" s="5" t="n">
        <v>1733</v>
      </c>
    </row>
    <row r="9" spans="1:3">
      <c r="A9" s="4" t="s">
        <v>422</v>
      </c>
      <c r="B9" s="5" t="n">
        <v>-1483</v>
      </c>
      <c r="C9" s="5" t="n">
        <v>-1733</v>
      </c>
    </row>
    <row r="10" spans="1:3">
      <c r="A10" s="4" t="s">
        <v>117</v>
      </c>
      <c r="B10" s="5" t="n">
        <v>0</v>
      </c>
      <c r="C10" s="5" t="n">
        <v>0</v>
      </c>
    </row>
    <row r="11" spans="1:3">
      <c r="A11" s="4" t="s">
        <v>424</v>
      </c>
    </row>
    <row r="12" spans="1:3">
      <c r="A12" s="3" t="s">
        <v>420</v>
      </c>
    </row>
    <row r="13" spans="1:3">
      <c r="A13" s="4" t="s">
        <v>421</v>
      </c>
      <c r="B13" s="5" t="n">
        <v>8709</v>
      </c>
      <c r="C13" s="5" t="n">
        <v>8709</v>
      </c>
    </row>
    <row r="14" spans="1:3">
      <c r="A14" s="4" t="s">
        <v>422</v>
      </c>
      <c r="B14" s="5" t="n">
        <v>-8709</v>
      </c>
      <c r="C14" s="5" t="n">
        <v>-8709</v>
      </c>
    </row>
    <row r="15" spans="1:3">
      <c r="A15" s="4" t="s">
        <v>117</v>
      </c>
      <c r="B15" s="7" t="n">
        <v>0</v>
      </c>
      <c r="C1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5</v>
      </c>
      <c r="B1" s="2" t="s">
        <v>1</v>
      </c>
    </row>
    <row r="2" spans="1:4">
      <c r="B2" s="2" t="s">
        <v>2</v>
      </c>
      <c r="C2" s="2" t="s">
        <v>35</v>
      </c>
      <c r="D2" s="2" t="s">
        <v>81</v>
      </c>
    </row>
    <row r="3" spans="1:4">
      <c r="A3" s="3" t="s">
        <v>201</v>
      </c>
    </row>
    <row r="4" spans="1:4">
      <c r="A4" s="5" t="n">
        <v>2019</v>
      </c>
      <c r="B4" s="7" t="n">
        <v>0</v>
      </c>
    </row>
    <row r="5" spans="1:4">
      <c r="A5" s="5" t="n">
        <v>2020</v>
      </c>
      <c r="B5" s="5" t="n">
        <v>0</v>
      </c>
    </row>
    <row r="6" spans="1:4">
      <c r="A6" s="5" t="n">
        <v>2021</v>
      </c>
      <c r="B6" s="5" t="n">
        <v>0</v>
      </c>
    </row>
    <row r="7" spans="1:4">
      <c r="A7" s="5" t="n">
        <v>2022</v>
      </c>
      <c r="B7" s="5" t="n">
        <v>0</v>
      </c>
    </row>
    <row r="8" spans="1:4">
      <c r="A8" s="5" t="n">
        <v>2023</v>
      </c>
      <c r="B8" s="5" t="n">
        <v>0</v>
      </c>
    </row>
    <row r="9" spans="1:4">
      <c r="A9" s="4" t="s">
        <v>426</v>
      </c>
      <c r="B9" s="5" t="n">
        <v>0</v>
      </c>
    </row>
    <row r="10" spans="1:4">
      <c r="A10" s="4" t="s">
        <v>427</v>
      </c>
      <c r="B10" s="5" t="n">
        <v>0</v>
      </c>
      <c r="C10" s="7" t="n">
        <v>0</v>
      </c>
      <c r="D10" s="7" t="n">
        <v>500</v>
      </c>
    </row>
    <row r="11" spans="1:4">
      <c r="A11" s="4" t="s">
        <v>329</v>
      </c>
      <c r="B11" s="7" t="n">
        <v>29000</v>
      </c>
      <c r="C11" s="7" t="n">
        <v>2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5</v>
      </c>
      <c r="D2" s="2" t="s">
        <v>81</v>
      </c>
    </row>
    <row r="3" spans="1:4">
      <c r="A3" s="3" t="s">
        <v>429</v>
      </c>
    </row>
    <row r="4" spans="1:4">
      <c r="A4" s="4" t="s">
        <v>430</v>
      </c>
      <c r="B4" s="7" t="n">
        <v>29</v>
      </c>
      <c r="C4" s="7" t="n">
        <v>771</v>
      </c>
      <c r="D4" s="7" t="n">
        <v>-426</v>
      </c>
    </row>
    <row r="5" spans="1:4">
      <c r="A5" s="4" t="s">
        <v>431</v>
      </c>
      <c r="B5" s="5" t="n">
        <v>1857</v>
      </c>
      <c r="C5" s="5" t="n">
        <v>373</v>
      </c>
      <c r="D5" s="5" t="n">
        <v>311</v>
      </c>
    </row>
    <row r="6" spans="1:4">
      <c r="A6" s="3" t="s">
        <v>432</v>
      </c>
    </row>
    <row r="7" spans="1:4">
      <c r="A7" s="4" t="s">
        <v>430</v>
      </c>
      <c r="B7" s="5" t="n">
        <v>20136</v>
      </c>
      <c r="C7" s="5" t="n">
        <v>37565</v>
      </c>
      <c r="D7" s="5" t="n">
        <v>18910</v>
      </c>
    </row>
    <row r="8" spans="1:4">
      <c r="A8" s="4" t="s">
        <v>431</v>
      </c>
      <c r="B8" s="5" t="n">
        <v>5024</v>
      </c>
      <c r="C8" s="5" t="n">
        <v>4844</v>
      </c>
      <c r="D8" s="5" t="n">
        <v>3178</v>
      </c>
    </row>
    <row r="9" spans="1:4">
      <c r="A9" s="4" t="s">
        <v>117</v>
      </c>
      <c r="B9" s="7" t="n">
        <v>27046</v>
      </c>
      <c r="C9" s="7" t="n">
        <v>43553</v>
      </c>
      <c r="D9" s="7" t="n">
        <v>219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5</v>
      </c>
    </row>
    <row r="2" spans="1:3">
      <c r="A2" s="3" t="s">
        <v>434</v>
      </c>
    </row>
    <row r="3" spans="1:3">
      <c r="A3" s="4" t="s">
        <v>435</v>
      </c>
      <c r="B3" s="7" t="n">
        <v>769</v>
      </c>
      <c r="C3" s="7" t="n">
        <v>1539</v>
      </c>
    </row>
    <row r="4" spans="1:3">
      <c r="A4" s="4" t="s">
        <v>436</v>
      </c>
      <c r="B4" s="5" t="n">
        <v>496</v>
      </c>
      <c r="C4" s="5" t="n">
        <v>1439</v>
      </c>
    </row>
    <row r="5" spans="1:3">
      <c r="A5" s="4" t="s">
        <v>437</v>
      </c>
      <c r="B5" s="5" t="n">
        <v>2111</v>
      </c>
      <c r="C5" s="5" t="n">
        <v>2944</v>
      </c>
    </row>
    <row r="6" spans="1:3">
      <c r="A6" s="4" t="s">
        <v>438</v>
      </c>
      <c r="B6" s="5" t="n">
        <v>9430</v>
      </c>
      <c r="C6" s="5" t="n">
        <v>32122</v>
      </c>
    </row>
    <row r="7" spans="1:3">
      <c r="A7" s="4" t="s">
        <v>439</v>
      </c>
      <c r="B7" s="5" t="n">
        <v>7620</v>
      </c>
      <c r="C7" s="5" t="n">
        <v>8102</v>
      </c>
    </row>
    <row r="8" spans="1:3">
      <c r="A8" s="4" t="s">
        <v>440</v>
      </c>
      <c r="B8" s="5" t="n">
        <v>0</v>
      </c>
      <c r="C8" s="5" t="n">
        <v>25821</v>
      </c>
    </row>
    <row r="9" spans="1:3">
      <c r="A9" s="4" t="s">
        <v>441</v>
      </c>
      <c r="B9" s="5" t="n">
        <v>6437</v>
      </c>
      <c r="C9" s="5" t="n">
        <v>6994</v>
      </c>
    </row>
    <row r="10" spans="1:3">
      <c r="A10" s="4" t="s">
        <v>48</v>
      </c>
      <c r="B10" s="5" t="n">
        <v>0</v>
      </c>
      <c r="C10" s="5" t="n">
        <v>320</v>
      </c>
    </row>
    <row r="11" spans="1:3">
      <c r="A11" s="4" t="s">
        <v>442</v>
      </c>
      <c r="B11" s="5" t="n">
        <v>26863</v>
      </c>
      <c r="C11" s="5" t="n">
        <v>79281</v>
      </c>
    </row>
    <row r="12" spans="1:3">
      <c r="A12" s="4" t="s">
        <v>443</v>
      </c>
      <c r="B12" s="5" t="n">
        <v>-10457</v>
      </c>
      <c r="C12" s="5" t="n">
        <v>-11462</v>
      </c>
    </row>
    <row r="13" spans="1:3">
      <c r="A13" s="4" t="s">
        <v>117</v>
      </c>
      <c r="B13" s="5" t="n">
        <v>16406</v>
      </c>
      <c r="C13" s="5" t="n">
        <v>67819</v>
      </c>
    </row>
    <row r="14" spans="1:3">
      <c r="A14" s="3" t="s">
        <v>444</v>
      </c>
    </row>
    <row r="15" spans="1:3">
      <c r="A15" s="4" t="s">
        <v>445</v>
      </c>
      <c r="B15" s="5" t="n">
        <v>-2600</v>
      </c>
      <c r="C15" s="5" t="n">
        <v>-2104</v>
      </c>
    </row>
    <row r="16" spans="1:3">
      <c r="A16" s="4" t="s">
        <v>446</v>
      </c>
      <c r="B16" s="5" t="n">
        <v>-14125</v>
      </c>
      <c r="C16" s="5" t="n">
        <v>-14728</v>
      </c>
    </row>
    <row r="17" spans="1:3">
      <c r="A17" s="4" t="s">
        <v>447</v>
      </c>
      <c r="B17" s="5" t="n">
        <v>0</v>
      </c>
      <c r="C17" s="5" t="n">
        <v>-25821</v>
      </c>
    </row>
    <row r="18" spans="1:3">
      <c r="A18" s="4" t="s">
        <v>117</v>
      </c>
      <c r="B18" s="5" t="n">
        <v>-16725</v>
      </c>
      <c r="C18" s="5" t="n">
        <v>-42653</v>
      </c>
    </row>
    <row r="19" spans="1:3">
      <c r="A19" s="4" t="s">
        <v>448</v>
      </c>
      <c r="B19" s="7" t="n">
        <v>-319</v>
      </c>
    </row>
    <row r="20" spans="1:3">
      <c r="A20" s="4" t="s">
        <v>449</v>
      </c>
      <c r="C20" s="7" t="n">
        <v>25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450</v>
      </c>
      <c r="B1" s="2" t="s">
        <v>451</v>
      </c>
      <c r="C1" s="2" t="s">
        <v>35</v>
      </c>
      <c r="D1" s="2" t="s">
        <v>2</v>
      </c>
      <c r="E1" s="2" t="s">
        <v>35</v>
      </c>
      <c r="F1" s="2" t="s">
        <v>81</v>
      </c>
    </row>
    <row r="2" spans="1:6">
      <c r="A2" s="3" t="s">
        <v>452</v>
      </c>
    </row>
    <row r="3" spans="1:6">
      <c r="A3" s="4" t="s">
        <v>453</v>
      </c>
      <c r="C3" s="7" t="n">
        <v>5000000</v>
      </c>
    </row>
    <row r="4" spans="1:6">
      <c r="A4" s="4" t="s">
        <v>454</v>
      </c>
      <c r="D4" s="4" t="s">
        <v>455</v>
      </c>
    </row>
    <row r="5" spans="1:6">
      <c r="A5" s="4" t="s">
        <v>439</v>
      </c>
      <c r="C5" s="5" t="n">
        <v>8102000</v>
      </c>
      <c r="D5" s="7" t="n">
        <v>7620000</v>
      </c>
      <c r="E5" s="7" t="n">
        <v>8102000</v>
      </c>
    </row>
    <row r="6" spans="1:6">
      <c r="A6" s="4" t="s">
        <v>456</v>
      </c>
      <c r="D6" s="5" t="n">
        <v>1000000</v>
      </c>
    </row>
    <row r="7" spans="1:6">
      <c r="A7" s="4" t="s">
        <v>443</v>
      </c>
      <c r="C7" s="7" t="n">
        <v>11462000</v>
      </c>
      <c r="D7" s="5" t="n">
        <v>10457000</v>
      </c>
      <c r="E7" s="5" t="n">
        <v>11462000</v>
      </c>
    </row>
    <row r="8" spans="1:6">
      <c r="A8" s="4" t="s">
        <v>457</v>
      </c>
      <c r="D8" s="5" t="n">
        <v>1400000</v>
      </c>
    </row>
    <row r="9" spans="1:6">
      <c r="A9" s="4" t="s">
        <v>458</v>
      </c>
      <c r="E9" s="5" t="n">
        <v>2500000</v>
      </c>
    </row>
    <row r="10" spans="1:6">
      <c r="A10" s="4" t="s">
        <v>459</v>
      </c>
      <c r="D10" s="5" t="n">
        <v>0</v>
      </c>
    </row>
    <row r="11" spans="1:6">
      <c r="A11" s="4" t="s">
        <v>460</v>
      </c>
      <c r="D11" s="5" t="n">
        <v>644000</v>
      </c>
    </row>
    <row r="12" spans="1:6">
      <c r="A12" s="4" t="s">
        <v>461</v>
      </c>
      <c r="D12" s="5" t="n">
        <v>0</v>
      </c>
    </row>
    <row r="13" spans="1:6">
      <c r="A13" s="4" t="s">
        <v>462</v>
      </c>
      <c r="D13" s="5" t="n">
        <v>0</v>
      </c>
      <c r="E13" s="7" t="n">
        <v>0</v>
      </c>
      <c r="F13" s="7" t="n">
        <v>0</v>
      </c>
    </row>
    <row r="14" spans="1:6">
      <c r="A14" s="4" t="s">
        <v>463</v>
      </c>
    </row>
    <row r="15" spans="1:6">
      <c r="A15" s="3" t="s">
        <v>452</v>
      </c>
    </row>
    <row r="16" spans="1:6">
      <c r="A16" s="4" t="s">
        <v>464</v>
      </c>
      <c r="B16" s="7" t="n">
        <v>6500000</v>
      </c>
    </row>
    <row r="17" spans="1:6">
      <c r="A17" s="4" t="s">
        <v>465</v>
      </c>
    </row>
    <row r="18" spans="1:6">
      <c r="A18" s="3" t="s">
        <v>452</v>
      </c>
    </row>
    <row r="19" spans="1:6">
      <c r="A19" s="4" t="s">
        <v>466</v>
      </c>
      <c r="D19" s="7" t="n">
        <v>30500000</v>
      </c>
    </row>
    <row r="20" spans="1:6">
      <c r="A20" s="4" t="s">
        <v>467</v>
      </c>
      <c r="D20" s="4" t="s">
        <v>468</v>
      </c>
    </row>
    <row r="21" spans="1:6">
      <c r="A21" s="4" t="s">
        <v>469</v>
      </c>
    </row>
    <row r="22" spans="1:6">
      <c r="A22" s="3" t="s">
        <v>452</v>
      </c>
    </row>
    <row r="23" spans="1:6">
      <c r="A23" s="4" t="s">
        <v>470</v>
      </c>
      <c r="D23" s="5" t="n">
        <v>2015</v>
      </c>
    </row>
    <row r="24" spans="1:6">
      <c r="A24" s="4" t="s">
        <v>471</v>
      </c>
    </row>
    <row r="25" spans="1:6">
      <c r="A25" s="3" t="s">
        <v>452</v>
      </c>
    </row>
    <row r="26" spans="1:6">
      <c r="A26" s="4" t="s">
        <v>472</v>
      </c>
      <c r="D26" s="7" t="n">
        <v>2400000</v>
      </c>
    </row>
    <row r="27" spans="1:6">
      <c r="A27" s="4" t="s">
        <v>473</v>
      </c>
      <c r="D27" s="5" t="n">
        <v>8000000</v>
      </c>
    </row>
    <row r="28" spans="1:6">
      <c r="A28" s="4" t="s">
        <v>474</v>
      </c>
    </row>
    <row r="29" spans="1:6">
      <c r="A29" s="3" t="s">
        <v>452</v>
      </c>
    </row>
    <row r="30" spans="1:6">
      <c r="A30" s="4" t="s">
        <v>466</v>
      </c>
      <c r="D30" s="7" t="n">
        <v>4600000</v>
      </c>
    </row>
    <row r="31" spans="1:6">
      <c r="A31" s="4" t="s">
        <v>475</v>
      </c>
    </row>
    <row r="32" spans="1:6">
      <c r="A32" s="3" t="s">
        <v>452</v>
      </c>
    </row>
    <row r="33" spans="1:6">
      <c r="A33" s="4" t="s">
        <v>467</v>
      </c>
      <c r="D33" s="4" t="s">
        <v>476</v>
      </c>
    </row>
    <row r="34" spans="1:6">
      <c r="A34" s="4" t="s">
        <v>477</v>
      </c>
    </row>
    <row r="35" spans="1:6">
      <c r="A35" s="3" t="s">
        <v>452</v>
      </c>
    </row>
    <row r="36" spans="1:6">
      <c r="A36" s="4" t="s">
        <v>467</v>
      </c>
      <c r="D36" s="4" t="s">
        <v>478</v>
      </c>
    </row>
    <row r="37" spans="1:6">
      <c r="A37" s="4" t="s">
        <v>431</v>
      </c>
    </row>
    <row r="38" spans="1:6">
      <c r="A38" s="3" t="s">
        <v>452</v>
      </c>
    </row>
    <row r="39" spans="1:6">
      <c r="A39" s="4" t="s">
        <v>472</v>
      </c>
      <c r="D39" s="7" t="n">
        <v>500000</v>
      </c>
    </row>
    <row r="40" spans="1:6">
      <c r="A40" s="4" t="s">
        <v>473</v>
      </c>
      <c r="D40" s="7" t="n">
        <v>105100000</v>
      </c>
    </row>
    <row r="41" spans="1:6">
      <c r="A41" s="4" t="s">
        <v>479</v>
      </c>
    </row>
    <row r="42" spans="1:6">
      <c r="A42" s="3" t="s">
        <v>452</v>
      </c>
    </row>
    <row r="43" spans="1:6">
      <c r="A43" s="4" t="s">
        <v>480</v>
      </c>
      <c r="D43" s="4" t="s">
        <v>468</v>
      </c>
    </row>
    <row r="44" spans="1:6">
      <c r="A44" s="4" t="s">
        <v>481</v>
      </c>
    </row>
    <row r="45" spans="1:6">
      <c r="A45" s="3" t="s">
        <v>452</v>
      </c>
    </row>
    <row r="46" spans="1:6">
      <c r="A46" s="4" t="s">
        <v>480</v>
      </c>
      <c r="D46" s="4" t="s">
        <v>482</v>
      </c>
    </row>
    <row r="47" spans="1:6">
      <c r="A47" s="4" t="s">
        <v>430</v>
      </c>
    </row>
    <row r="48" spans="1:6">
      <c r="A48" s="3" t="s">
        <v>452</v>
      </c>
    </row>
    <row r="49" spans="1:6">
      <c r="A49" s="4" t="s">
        <v>473</v>
      </c>
      <c r="D49" s="7" t="n">
        <v>5200000</v>
      </c>
    </row>
    <row r="50" spans="1:6">
      <c r="A50" s="4" t="s">
        <v>480</v>
      </c>
      <c r="D50" s="4" t="s">
        <v>4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81</v>
      </c>
    </row>
    <row r="3" spans="1:4">
      <c r="A3" s="3" t="s">
        <v>484</v>
      </c>
    </row>
    <row r="4" spans="1:4">
      <c r="A4" s="4" t="s">
        <v>485</v>
      </c>
      <c r="B4" s="7" t="n">
        <v>26239</v>
      </c>
      <c r="C4" s="7" t="n">
        <v>36674</v>
      </c>
      <c r="D4" s="7" t="n">
        <v>27321</v>
      </c>
    </row>
    <row r="5" spans="1:4">
      <c r="A5" s="4" t="s">
        <v>486</v>
      </c>
      <c r="B5" s="5" t="n">
        <v>6261</v>
      </c>
      <c r="C5" s="5" t="n">
        <v>5119</v>
      </c>
      <c r="D5" s="5" t="n">
        <v>3801</v>
      </c>
    </row>
    <row r="6" spans="1:4">
      <c r="A6" s="4" t="s">
        <v>487</v>
      </c>
      <c r="B6" s="5" t="n">
        <v>1496</v>
      </c>
      <c r="C6" s="5" t="n">
        <v>1750</v>
      </c>
      <c r="D6" s="5" t="n">
        <v>954</v>
      </c>
    </row>
    <row r="7" spans="1:4">
      <c r="A7" s="4" t="s">
        <v>488</v>
      </c>
      <c r="B7" s="5" t="n">
        <v>-1005</v>
      </c>
      <c r="D7" s="5" t="n">
        <v>-9615</v>
      </c>
    </row>
    <row r="8" spans="1:4">
      <c r="A8" s="4" t="s">
        <v>404</v>
      </c>
      <c r="B8" s="5" t="n">
        <v>-6378</v>
      </c>
      <c r="C8" s="5" t="n">
        <v>-6441</v>
      </c>
    </row>
    <row r="9" spans="1:4">
      <c r="A9" s="4" t="s">
        <v>489</v>
      </c>
      <c r="C9" s="5" t="n">
        <v>7442</v>
      </c>
    </row>
    <row r="10" spans="1:4">
      <c r="A10" s="4" t="s">
        <v>490</v>
      </c>
      <c r="B10" s="5" t="n">
        <v>-644</v>
      </c>
    </row>
    <row r="11" spans="1:4">
      <c r="A11" s="4" t="s">
        <v>491</v>
      </c>
      <c r="B11" s="5" t="n">
        <v>-590</v>
      </c>
      <c r="C11" s="5" t="n">
        <v>-544</v>
      </c>
      <c r="D11" s="5" t="n">
        <v>-444</v>
      </c>
    </row>
    <row r="12" spans="1:4">
      <c r="A12" s="4" t="s">
        <v>492</v>
      </c>
      <c r="B12" s="5" t="n">
        <v>990</v>
      </c>
    </row>
    <row r="13" spans="1:4">
      <c r="A13" s="4" t="s">
        <v>493</v>
      </c>
      <c r="B13" s="5" t="n">
        <v>677</v>
      </c>
      <c r="C13" s="5" t="n">
        <v>-447</v>
      </c>
      <c r="D13" s="5" t="n">
        <v>-44</v>
      </c>
    </row>
    <row r="14" spans="1:4">
      <c r="A14" s="4" t="s">
        <v>117</v>
      </c>
      <c r="B14" s="7" t="n">
        <v>27046</v>
      </c>
      <c r="C14" s="7" t="n">
        <v>43553</v>
      </c>
      <c r="D14" s="7" t="n">
        <v>219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4</v>
      </c>
      <c r="B1" s="2" t="s">
        <v>1</v>
      </c>
    </row>
    <row r="2" spans="1:3">
      <c r="B2" s="2" t="s">
        <v>2</v>
      </c>
      <c r="C2" s="2" t="s">
        <v>35</v>
      </c>
    </row>
    <row r="3" spans="1:3">
      <c r="A3" s="3" t="s">
        <v>495</v>
      </c>
    </row>
    <row r="4" spans="1:3">
      <c r="A4" s="4" t="s">
        <v>496</v>
      </c>
      <c r="B4" s="7" t="n">
        <v>644</v>
      </c>
      <c r="C4" s="7" t="n">
        <v>0</v>
      </c>
    </row>
    <row r="5" spans="1:3">
      <c r="A5" s="4" t="s">
        <v>497</v>
      </c>
      <c r="C5" s="5" t="n">
        <v>644</v>
      </c>
    </row>
    <row r="6" spans="1:3">
      <c r="A6" s="4" t="s">
        <v>498</v>
      </c>
      <c r="C6" s="7" t="n">
        <v>644</v>
      </c>
    </row>
    <row r="7" spans="1:3">
      <c r="A7" s="4" t="s">
        <v>499</v>
      </c>
      <c r="B7" s="7" t="n">
        <v>-6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3" t="s">
        <v>501</v>
      </c>
    </row>
    <row r="3" spans="1:3">
      <c r="A3" s="4" t="s">
        <v>502</v>
      </c>
      <c r="B3" s="7" t="n">
        <v>30646</v>
      </c>
      <c r="C3" s="7" t="n">
        <v>146410</v>
      </c>
    </row>
    <row r="4" spans="1:3">
      <c r="A4" s="4" t="s">
        <v>503</v>
      </c>
      <c r="C4" s="5" t="n">
        <v>-451</v>
      </c>
    </row>
    <row r="5" spans="1:3">
      <c r="A5" s="4" t="s">
        <v>504</v>
      </c>
      <c r="B5" s="5" t="n">
        <v>30646</v>
      </c>
      <c r="C5" s="5" t="n">
        <v>145959</v>
      </c>
    </row>
    <row r="6" spans="1:3">
      <c r="A6" s="4" t="s">
        <v>505</v>
      </c>
      <c r="B6" s="5" t="n">
        <v>-57</v>
      </c>
      <c r="C6" s="5" t="n">
        <v>-145959</v>
      </c>
    </row>
    <row r="7" spans="1:3">
      <c r="A7" s="4" t="s">
        <v>58</v>
      </c>
      <c r="B7" s="5" t="n">
        <v>30589</v>
      </c>
    </row>
    <row r="8" spans="1:3">
      <c r="A8" s="4" t="s">
        <v>506</v>
      </c>
    </row>
    <row r="9" spans="1:3">
      <c r="A9" s="3" t="s">
        <v>501</v>
      </c>
    </row>
    <row r="10" spans="1:3">
      <c r="A10" s="4" t="s">
        <v>502</v>
      </c>
      <c r="B10" s="5" t="n">
        <v>25000</v>
      </c>
    </row>
    <row r="11" spans="1:3">
      <c r="A11" s="4" t="s">
        <v>507</v>
      </c>
    </row>
    <row r="12" spans="1:3">
      <c r="A12" s="3" t="s">
        <v>501</v>
      </c>
    </row>
    <row r="13" spans="1:3">
      <c r="A13" s="4" t="s">
        <v>502</v>
      </c>
      <c r="B13" s="5" t="n">
        <v>5450</v>
      </c>
    </row>
    <row r="14" spans="1:3">
      <c r="A14" s="4" t="s">
        <v>508</v>
      </c>
    </row>
    <row r="15" spans="1:3">
      <c r="A15" s="3" t="s">
        <v>501</v>
      </c>
    </row>
    <row r="16" spans="1:3">
      <c r="A16" s="4" t="s">
        <v>502</v>
      </c>
      <c r="C16" s="5" t="n">
        <v>145861</v>
      </c>
    </row>
    <row r="17" spans="1:3">
      <c r="A17" s="4" t="s">
        <v>509</v>
      </c>
    </row>
    <row r="18" spans="1:3">
      <c r="A18" s="3" t="s">
        <v>501</v>
      </c>
    </row>
    <row r="19" spans="1:3">
      <c r="A19" s="4" t="s">
        <v>502</v>
      </c>
      <c r="B19" s="7" t="n">
        <v>196</v>
      </c>
      <c r="C19" s="7" t="n">
        <v>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510</v>
      </c>
      <c r="B1" s="2" t="s">
        <v>511</v>
      </c>
      <c r="C1" s="2" t="s">
        <v>2</v>
      </c>
      <c r="D1" s="2" t="s">
        <v>512</v>
      </c>
      <c r="E1" s="2" t="s">
        <v>2</v>
      </c>
      <c r="F1" s="2" t="s">
        <v>35</v>
      </c>
      <c r="G1" s="2" t="s">
        <v>81</v>
      </c>
      <c r="H1" s="2" t="s">
        <v>513</v>
      </c>
      <c r="I1" s="2" t="s">
        <v>514</v>
      </c>
    </row>
    <row r="2" spans="1:9">
      <c r="A2" s="3" t="s">
        <v>515</v>
      </c>
    </row>
    <row r="3" spans="1:9">
      <c r="A3" s="4" t="s">
        <v>516</v>
      </c>
      <c r="C3" s="7" t="n">
        <v>30646000</v>
      </c>
      <c r="E3" s="7" t="n">
        <v>30646000</v>
      </c>
      <c r="F3" s="7" t="n">
        <v>145959000</v>
      </c>
    </row>
    <row r="4" spans="1:9">
      <c r="A4" s="4" t="s">
        <v>517</v>
      </c>
      <c r="E4" s="7" t="n">
        <v>373536000</v>
      </c>
      <c r="F4" s="7" t="n">
        <v>449084000</v>
      </c>
      <c r="G4" s="7" t="n">
        <v>527115000</v>
      </c>
    </row>
    <row r="5" spans="1:9">
      <c r="A5" s="4" t="s">
        <v>518</v>
      </c>
    </row>
    <row r="6" spans="1:9">
      <c r="A6" s="3" t="s">
        <v>515</v>
      </c>
    </row>
    <row r="7" spans="1:9">
      <c r="A7" s="4" t="s">
        <v>519</v>
      </c>
      <c r="I7" s="7" t="n">
        <v>150000000</v>
      </c>
    </row>
    <row r="8" spans="1:9">
      <c r="A8" s="4" t="s">
        <v>520</v>
      </c>
      <c r="E8" s="4" t="s">
        <v>521</v>
      </c>
    </row>
    <row r="9" spans="1:9">
      <c r="A9" s="4" t="s">
        <v>507</v>
      </c>
    </row>
    <row r="10" spans="1:9">
      <c r="A10" s="3" t="s">
        <v>515</v>
      </c>
    </row>
    <row r="11" spans="1:9">
      <c r="A11" s="4" t="s">
        <v>522</v>
      </c>
      <c r="C11" s="5" t="n">
        <v>88800000</v>
      </c>
      <c r="E11" s="7" t="n">
        <v>88800000</v>
      </c>
    </row>
    <row r="12" spans="1:9">
      <c r="A12" s="4" t="s">
        <v>523</v>
      </c>
    </row>
    <row r="13" spans="1:9">
      <c r="A13" s="3" t="s">
        <v>515</v>
      </c>
    </row>
    <row r="14" spans="1:9">
      <c r="A14" s="4" t="s">
        <v>524</v>
      </c>
      <c r="E14" s="4" t="s">
        <v>525</v>
      </c>
    </row>
    <row r="15" spans="1:9">
      <c r="A15" s="4" t="s">
        <v>520</v>
      </c>
      <c r="E15" s="4" t="s">
        <v>526</v>
      </c>
    </row>
    <row r="16" spans="1:9">
      <c r="A16" s="4" t="s">
        <v>527</v>
      </c>
    </row>
    <row r="17" spans="1:9">
      <c r="A17" s="3" t="s">
        <v>515</v>
      </c>
    </row>
    <row r="18" spans="1:9">
      <c r="A18" s="4" t="s">
        <v>528</v>
      </c>
      <c r="B18" s="4" t="s">
        <v>529</v>
      </c>
    </row>
    <row r="19" spans="1:9">
      <c r="A19" s="4" t="s">
        <v>530</v>
      </c>
    </row>
    <row r="20" spans="1:9">
      <c r="A20" s="3" t="s">
        <v>515</v>
      </c>
    </row>
    <row r="21" spans="1:9">
      <c r="A21" s="4" t="s">
        <v>528</v>
      </c>
      <c r="B21" s="4" t="s">
        <v>531</v>
      </c>
    </row>
    <row r="22" spans="1:9">
      <c r="A22" s="4" t="s">
        <v>532</v>
      </c>
    </row>
    <row r="23" spans="1:9">
      <c r="A23" s="3" t="s">
        <v>515</v>
      </c>
    </row>
    <row r="24" spans="1:9">
      <c r="A24" s="4" t="s">
        <v>533</v>
      </c>
      <c r="B24" s="4" t="s">
        <v>534</v>
      </c>
    </row>
    <row r="25" spans="1:9">
      <c r="A25" s="4" t="s">
        <v>535</v>
      </c>
      <c r="B25" s="4" t="s">
        <v>536</v>
      </c>
    </row>
    <row r="26" spans="1:9">
      <c r="A26" s="4" t="s">
        <v>537</v>
      </c>
    </row>
    <row r="27" spans="1:9">
      <c r="A27" s="3" t="s">
        <v>515</v>
      </c>
    </row>
    <row r="28" spans="1:9">
      <c r="A28" s="4" t="s">
        <v>535</v>
      </c>
      <c r="B28" s="4" t="s">
        <v>538</v>
      </c>
    </row>
    <row r="29" spans="1:9">
      <c r="A29" s="4" t="s">
        <v>539</v>
      </c>
    </row>
    <row r="30" spans="1:9">
      <c r="A30" s="3" t="s">
        <v>515</v>
      </c>
    </row>
    <row r="31" spans="1:9">
      <c r="A31" s="4" t="s">
        <v>540</v>
      </c>
      <c r="B31" s="4" t="s">
        <v>531</v>
      </c>
    </row>
    <row r="32" spans="1:9">
      <c r="A32" s="4" t="s">
        <v>541</v>
      </c>
    </row>
    <row r="33" spans="1:9">
      <c r="A33" s="3" t="s">
        <v>515</v>
      </c>
    </row>
    <row r="34" spans="1:9">
      <c r="A34" s="4" t="s">
        <v>540</v>
      </c>
      <c r="B34" s="4" t="s">
        <v>542</v>
      </c>
    </row>
    <row r="35" spans="1:9">
      <c r="A35" s="4" t="s">
        <v>543</v>
      </c>
    </row>
    <row r="36" spans="1:9">
      <c r="A36" s="3" t="s">
        <v>515</v>
      </c>
    </row>
    <row r="37" spans="1:9">
      <c r="A37" s="4" t="s">
        <v>535</v>
      </c>
      <c r="B37" s="4" t="s">
        <v>531</v>
      </c>
    </row>
    <row r="38" spans="1:9">
      <c r="A38" s="4" t="s">
        <v>544</v>
      </c>
    </row>
    <row r="39" spans="1:9">
      <c r="A39" s="3" t="s">
        <v>515</v>
      </c>
    </row>
    <row r="40" spans="1:9">
      <c r="A40" s="4" t="s">
        <v>535</v>
      </c>
      <c r="B40" s="4" t="s">
        <v>545</v>
      </c>
    </row>
    <row r="41" spans="1:9">
      <c r="A41" s="4" t="s">
        <v>546</v>
      </c>
    </row>
    <row r="42" spans="1:9">
      <c r="A42" s="3" t="s">
        <v>515</v>
      </c>
    </row>
    <row r="43" spans="1:9">
      <c r="A43" s="4" t="s">
        <v>547</v>
      </c>
      <c r="B43" s="7" t="n">
        <v>100000000</v>
      </c>
    </row>
    <row r="44" spans="1:9">
      <c r="A44" s="4" t="s">
        <v>548</v>
      </c>
    </row>
    <row r="45" spans="1:9">
      <c r="A45" s="3" t="s">
        <v>515</v>
      </c>
    </row>
    <row r="46" spans="1:9">
      <c r="A46" s="4" t="s">
        <v>547</v>
      </c>
      <c r="B46" s="5" t="n">
        <v>25000000</v>
      </c>
    </row>
    <row r="47" spans="1:9">
      <c r="A47" s="4" t="s">
        <v>549</v>
      </c>
    </row>
    <row r="48" spans="1:9">
      <c r="A48" s="3" t="s">
        <v>515</v>
      </c>
    </row>
    <row r="49" spans="1:9">
      <c r="A49" s="4" t="s">
        <v>547</v>
      </c>
      <c r="B49" s="5" t="n">
        <v>75000000</v>
      </c>
    </row>
    <row r="50" spans="1:9">
      <c r="A50" s="4" t="s">
        <v>550</v>
      </c>
    </row>
    <row r="51" spans="1:9">
      <c r="A51" s="3" t="s">
        <v>515</v>
      </c>
    </row>
    <row r="52" spans="1:9">
      <c r="A52" s="4" t="s">
        <v>519</v>
      </c>
      <c r="B52" s="5" t="n">
        <v>70000000</v>
      </c>
    </row>
    <row r="53" spans="1:9">
      <c r="A53" s="4" t="s">
        <v>551</v>
      </c>
    </row>
    <row r="54" spans="1:9">
      <c r="A54" s="3" t="s">
        <v>515</v>
      </c>
    </row>
    <row r="55" spans="1:9">
      <c r="A55" s="4" t="s">
        <v>519</v>
      </c>
      <c r="B55" s="7" t="n">
        <v>150000000</v>
      </c>
    </row>
    <row r="56" spans="1:9">
      <c r="A56" s="4" t="s">
        <v>517</v>
      </c>
      <c r="C56" s="7" t="n">
        <v>75000000</v>
      </c>
      <c r="D56" s="7" t="n">
        <v>75000000</v>
      </c>
    </row>
    <row r="57" spans="1:9">
      <c r="A57" s="4" t="s">
        <v>552</v>
      </c>
    </row>
    <row r="58" spans="1:9">
      <c r="A58" s="3" t="s">
        <v>515</v>
      </c>
    </row>
    <row r="59" spans="1:9">
      <c r="A59" s="4" t="s">
        <v>553</v>
      </c>
      <c r="B59" s="4" t="s">
        <v>554</v>
      </c>
    </row>
    <row r="60" spans="1:9">
      <c r="A60" s="4" t="s">
        <v>555</v>
      </c>
    </row>
    <row r="61" spans="1:9">
      <c r="A61" s="3" t="s">
        <v>515</v>
      </c>
    </row>
    <row r="62" spans="1:9">
      <c r="A62" s="4" t="s">
        <v>553</v>
      </c>
      <c r="B62" s="4" t="s">
        <v>556</v>
      </c>
    </row>
    <row r="63" spans="1:9">
      <c r="A63" s="4" t="s">
        <v>557</v>
      </c>
    </row>
    <row r="64" spans="1:9">
      <c r="A64" s="3" t="s">
        <v>515</v>
      </c>
    </row>
    <row r="65" spans="1:9">
      <c r="A65" s="4" t="s">
        <v>516</v>
      </c>
      <c r="H65" s="7" t="n">
        <v>100000000</v>
      </c>
    </row>
    <row r="66" spans="1:9">
      <c r="A66" s="4" t="s">
        <v>558</v>
      </c>
    </row>
    <row r="67" spans="1:9">
      <c r="A67" s="3" t="s">
        <v>515</v>
      </c>
    </row>
    <row r="68" spans="1:9">
      <c r="A68" s="4" t="s">
        <v>547</v>
      </c>
      <c r="B68" s="7" t="n">
        <v>1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59</v>
      </c>
      <c r="B1" s="2" t="s">
        <v>560</v>
      </c>
      <c r="C1" s="2" t="s">
        <v>513</v>
      </c>
      <c r="D1" s="2" t="s">
        <v>2</v>
      </c>
      <c r="E1" s="2" t="s">
        <v>2</v>
      </c>
      <c r="F1" s="2" t="s">
        <v>35</v>
      </c>
      <c r="G1" s="2" t="s">
        <v>81</v>
      </c>
      <c r="H1" s="2" t="s">
        <v>561</v>
      </c>
      <c r="I1" s="2" t="s">
        <v>514</v>
      </c>
    </row>
    <row r="2" spans="1:9">
      <c r="A2" s="3" t="s">
        <v>501</v>
      </c>
    </row>
    <row r="3" spans="1:9">
      <c r="A3" s="4" t="s">
        <v>562</v>
      </c>
      <c r="E3" s="7" t="n">
        <v>4140000</v>
      </c>
      <c r="F3" s="7" t="n">
        <v>8001000</v>
      </c>
      <c r="G3" s="7" t="n">
        <v>7564000</v>
      </c>
    </row>
    <row r="4" spans="1:9">
      <c r="A4" s="4" t="s">
        <v>563</v>
      </c>
      <c r="B4" s="4" t="s">
        <v>564</v>
      </c>
    </row>
    <row r="5" spans="1:9">
      <c r="A5" s="4" t="s">
        <v>565</v>
      </c>
      <c r="B5" s="5" t="n">
        <v>48000</v>
      </c>
    </row>
    <row r="6" spans="1:9">
      <c r="A6" s="4" t="s">
        <v>119</v>
      </c>
    </row>
    <row r="7" spans="1:9">
      <c r="A7" s="3" t="s">
        <v>501</v>
      </c>
    </row>
    <row r="8" spans="1:9">
      <c r="A8" s="4" t="s">
        <v>566</v>
      </c>
      <c r="D8" s="5" t="n">
        <v>627000</v>
      </c>
      <c r="E8" s="5" t="n">
        <v>627000</v>
      </c>
    </row>
    <row r="9" spans="1:9">
      <c r="A9" s="4" t="s">
        <v>567</v>
      </c>
    </row>
    <row r="10" spans="1:9">
      <c r="A10" s="3" t="s">
        <v>501</v>
      </c>
    </row>
    <row r="11" spans="1:9">
      <c r="A11" s="4" t="s">
        <v>568</v>
      </c>
      <c r="H11" s="5" t="n">
        <v>7700000</v>
      </c>
    </row>
    <row r="12" spans="1:9">
      <c r="A12" s="4" t="s">
        <v>506</v>
      </c>
    </row>
    <row r="13" spans="1:9">
      <c r="A13" s="3" t="s">
        <v>501</v>
      </c>
    </row>
    <row r="14" spans="1:9">
      <c r="A14" s="4" t="s">
        <v>569</v>
      </c>
      <c r="C14" s="7" t="n">
        <v>100000000</v>
      </c>
    </row>
    <row r="15" spans="1:9">
      <c r="A15" s="4" t="s">
        <v>518</v>
      </c>
    </row>
    <row r="16" spans="1:9">
      <c r="A16" s="3" t="s">
        <v>501</v>
      </c>
    </row>
    <row r="17" spans="1:9">
      <c r="A17" s="4" t="s">
        <v>570</v>
      </c>
      <c r="I17" s="7" t="n">
        <v>150000000</v>
      </c>
    </row>
    <row r="18" spans="1:9">
      <c r="A18" s="4" t="s">
        <v>571</v>
      </c>
      <c r="I18" s="4" t="s">
        <v>536</v>
      </c>
    </row>
    <row r="19" spans="1:9">
      <c r="A19" s="4" t="s">
        <v>520</v>
      </c>
      <c r="E19" s="4" t="s">
        <v>521</v>
      </c>
    </row>
    <row r="20" spans="1:9">
      <c r="A20" s="4" t="s">
        <v>562</v>
      </c>
      <c r="E20" s="7" t="n">
        <v>4100000</v>
      </c>
      <c r="F20" s="5" t="n">
        <v>8000000</v>
      </c>
    </row>
    <row r="21" spans="1:9">
      <c r="A21" s="4" t="s">
        <v>572</v>
      </c>
      <c r="D21" s="4" t="s">
        <v>573</v>
      </c>
      <c r="E21" s="4" t="s">
        <v>573</v>
      </c>
    </row>
    <row r="22" spans="1:9">
      <c r="A22" s="4" t="s">
        <v>89</v>
      </c>
      <c r="E22" s="7" t="n">
        <v>1100000</v>
      </c>
      <c r="F22" s="7" t="n">
        <v>2300000</v>
      </c>
      <c r="G22" s="7" t="n">
        <v>2300000</v>
      </c>
    </row>
    <row r="23" spans="1:9">
      <c r="A23" s="4" t="s">
        <v>574</v>
      </c>
      <c r="C23" s="5" t="n">
        <v>150000000</v>
      </c>
    </row>
    <row r="24" spans="1:9">
      <c r="A24" s="4" t="s">
        <v>575</v>
      </c>
      <c r="H24" s="9" t="n">
        <v>25.95</v>
      </c>
    </row>
    <row r="25" spans="1:9">
      <c r="A25" s="4" t="s">
        <v>440</v>
      </c>
    </row>
    <row r="26" spans="1:9">
      <c r="A26" s="3" t="s">
        <v>501</v>
      </c>
    </row>
    <row r="27" spans="1:9">
      <c r="A27" s="4" t="s">
        <v>574</v>
      </c>
      <c r="C27" s="7" t="n">
        <v>14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35</v>
      </c>
      <c r="C2" s="2" t="s">
        <v>81</v>
      </c>
    </row>
    <row r="3" spans="1:3">
      <c r="A3" s="3" t="s">
        <v>110</v>
      </c>
    </row>
    <row r="4" spans="1:3">
      <c r="A4" s="4" t="s">
        <v>94</v>
      </c>
      <c r="B4" s="7" t="n">
        <v>63715</v>
      </c>
      <c r="C4" s="7" t="n">
        <v>-128615</v>
      </c>
    </row>
    <row r="5" spans="1:3">
      <c r="A5" s="3" t="s">
        <v>111</v>
      </c>
    </row>
    <row r="6" spans="1:3">
      <c r="A6" s="4" t="s">
        <v>112</v>
      </c>
      <c r="C6" s="5" t="n">
        <v>239</v>
      </c>
    </row>
    <row r="7" spans="1:3">
      <c r="A7" s="4" t="s">
        <v>113</v>
      </c>
      <c r="B7" s="5" t="n">
        <v>1458</v>
      </c>
      <c r="C7" s="5" t="n">
        <v>-502</v>
      </c>
    </row>
    <row r="8" spans="1:3">
      <c r="A8" s="4" t="s">
        <v>114</v>
      </c>
      <c r="B8" s="5" t="n">
        <v>3044</v>
      </c>
    </row>
    <row r="9" spans="1:3">
      <c r="A9" s="4" t="s">
        <v>115</v>
      </c>
      <c r="B9" s="5" t="n">
        <v>4502</v>
      </c>
      <c r="C9" s="5" t="n">
        <v>-263</v>
      </c>
    </row>
    <row r="10" spans="1:3">
      <c r="A10" s="4" t="s">
        <v>102</v>
      </c>
      <c r="B10" s="7" t="n">
        <v>68217</v>
      </c>
      <c r="C10" s="7" t="n">
        <v>-1288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578</v>
      </c>
    </row>
    <row r="3" spans="1:2">
      <c r="A3" s="5" t="n">
        <v>2019</v>
      </c>
      <c r="B3" s="7" t="n">
        <v>0</v>
      </c>
    </row>
    <row r="4" spans="1:2">
      <c r="A4" s="5" t="n">
        <v>2020</v>
      </c>
      <c r="B4" s="5" t="n">
        <v>0</v>
      </c>
    </row>
    <row r="5" spans="1:2">
      <c r="A5" s="5" t="n">
        <v>2021</v>
      </c>
      <c r="B5" s="5" t="n">
        <v>0</v>
      </c>
    </row>
    <row r="6" spans="1:2">
      <c r="A6" s="5" t="n">
        <v>2022</v>
      </c>
      <c r="B6" s="5" t="n">
        <v>30450</v>
      </c>
    </row>
    <row r="7" spans="1:2">
      <c r="A7" s="5" t="n">
        <v>2023</v>
      </c>
      <c r="B7" s="5" t="n">
        <v>0</v>
      </c>
    </row>
    <row r="8" spans="1:2">
      <c r="A8" s="4" t="s">
        <v>579</v>
      </c>
      <c r="B8" s="5" t="n">
        <v>0</v>
      </c>
    </row>
    <row r="9" spans="1:2">
      <c r="A9" s="4" t="s">
        <v>117</v>
      </c>
      <c r="B9" s="7" t="n">
        <v>30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80</v>
      </c>
      <c r="B1" s="2" t="s">
        <v>581</v>
      </c>
    </row>
    <row r="2" spans="1:2">
      <c r="A2" s="3" t="s">
        <v>210</v>
      </c>
    </row>
    <row r="3" spans="1:2">
      <c r="A3" s="4" t="s">
        <v>582</v>
      </c>
      <c r="B3"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83</v>
      </c>
      <c r="B1" s="2" t="s">
        <v>577</v>
      </c>
    </row>
    <row r="2" spans="1:2">
      <c r="A2" s="4" t="s">
        <v>584</v>
      </c>
    </row>
    <row r="3" spans="1:2">
      <c r="A3" s="3" t="s">
        <v>585</v>
      </c>
    </row>
    <row r="4" spans="1:2">
      <c r="A4" s="4" t="s">
        <v>37</v>
      </c>
      <c r="B4" s="7" t="n">
        <v>1900</v>
      </c>
    </row>
    <row r="5" spans="1:2">
      <c r="A5" s="4" t="s">
        <v>586</v>
      </c>
    </row>
    <row r="6" spans="1:2">
      <c r="A6" s="3" t="s">
        <v>585</v>
      </c>
    </row>
    <row r="7" spans="1:2">
      <c r="A7" s="4" t="s">
        <v>587</v>
      </c>
      <c r="B7" s="5" t="n">
        <v>0</v>
      </c>
    </row>
    <row r="8" spans="1:2">
      <c r="A8" s="4" t="s">
        <v>523</v>
      </c>
    </row>
    <row r="9" spans="1:2">
      <c r="A9" s="3" t="s">
        <v>585</v>
      </c>
    </row>
    <row r="10" spans="1:2">
      <c r="A10" s="4" t="s">
        <v>588</v>
      </c>
      <c r="B10" s="5" t="n">
        <v>30100</v>
      </c>
    </row>
    <row r="11" spans="1:2">
      <c r="A11" s="4" t="s">
        <v>589</v>
      </c>
      <c r="B11" s="7" t="n">
        <v>30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77</v>
      </c>
    </row>
    <row r="3" spans="1:2">
      <c r="A3" s="4" t="s">
        <v>591</v>
      </c>
    </row>
    <row r="4" spans="1:2">
      <c r="A4" s="3" t="s">
        <v>592</v>
      </c>
    </row>
    <row r="5" spans="1:2">
      <c r="A5" s="4" t="s">
        <v>593</v>
      </c>
      <c r="B5" s="7" t="n">
        <v>134079</v>
      </c>
    </row>
    <row r="6" spans="1:2">
      <c r="A6" s="4" t="s">
        <v>594</v>
      </c>
      <c r="B6" s="5" t="n">
        <v>-141246</v>
      </c>
    </row>
    <row r="7" spans="1:2">
      <c r="A7" s="4" t="s">
        <v>595</v>
      </c>
      <c r="B7" s="5" t="n">
        <v>7167</v>
      </c>
    </row>
    <row r="8" spans="1:2">
      <c r="A8" s="4" t="s">
        <v>440</v>
      </c>
    </row>
    <row r="9" spans="1:2">
      <c r="A9" s="3" t="s">
        <v>592</v>
      </c>
    </row>
    <row r="10" spans="1:2">
      <c r="A10" s="4" t="s">
        <v>593</v>
      </c>
      <c r="B10" s="5" t="n">
        <v>-134079</v>
      </c>
    </row>
    <row r="11" spans="1:2">
      <c r="A11" s="4" t="s">
        <v>594</v>
      </c>
      <c r="B11" s="5" t="n">
        <v>141246</v>
      </c>
    </row>
    <row r="12" spans="1:2">
      <c r="A12" s="4" t="s">
        <v>595</v>
      </c>
      <c r="B12" s="7" t="n">
        <v>-71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5</v>
      </c>
    </row>
    <row r="3" spans="1:3">
      <c r="A3" s="4" t="s">
        <v>591</v>
      </c>
    </row>
    <row r="4" spans="1:3">
      <c r="A4" s="3" t="s">
        <v>597</v>
      </c>
    </row>
    <row r="5" spans="1:3">
      <c r="A5" s="4" t="s">
        <v>598</v>
      </c>
      <c r="B5" s="7" t="n">
        <v>7167</v>
      </c>
      <c r="C5" s="7" t="n">
        <v>85718</v>
      </c>
    </row>
    <row r="6" spans="1:3">
      <c r="A6" s="4" t="s">
        <v>440</v>
      </c>
    </row>
    <row r="7" spans="1:3">
      <c r="A7" s="3" t="s">
        <v>597</v>
      </c>
    </row>
    <row r="8" spans="1:3">
      <c r="A8" s="4" t="s">
        <v>598</v>
      </c>
      <c r="B8" s="7" t="n">
        <v>-7167</v>
      </c>
      <c r="C8" s="7" t="n">
        <v>-857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22</v>
      </c>
    </row>
    <row r="2" spans="1:2">
      <c r="A2" s="3" t="s">
        <v>600</v>
      </c>
    </row>
    <row r="3" spans="1:2">
      <c r="A3" s="4" t="s">
        <v>54</v>
      </c>
      <c r="B3" s="7" t="n">
        <v>134079</v>
      </c>
    </row>
    <row r="4" spans="1:2">
      <c r="A4" s="4" t="s">
        <v>601</v>
      </c>
    </row>
    <row r="5" spans="1:2">
      <c r="A5" s="3" t="s">
        <v>602</v>
      </c>
    </row>
    <row r="6" spans="1:2">
      <c r="A6" s="4" t="s">
        <v>603</v>
      </c>
      <c r="B6" s="5" t="n">
        <v>134079</v>
      </c>
    </row>
    <row r="7" spans="1:2">
      <c r="A7" s="4" t="s">
        <v>604</v>
      </c>
    </row>
    <row r="8" spans="1:2">
      <c r="A8" s="3" t="s">
        <v>600</v>
      </c>
    </row>
    <row r="9" spans="1:2">
      <c r="A9" s="4" t="s">
        <v>54</v>
      </c>
      <c r="B9" s="7" t="n">
        <v>1340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37"/>
    <col customWidth="1" max="3" min="3" width="21"/>
    <col customWidth="1" max="4" min="4" width="21"/>
  </cols>
  <sheetData>
    <row r="1" spans="1:4">
      <c r="A1" s="1" t="s">
        <v>605</v>
      </c>
      <c r="B1" s="2" t="s">
        <v>1</v>
      </c>
    </row>
    <row r="2" spans="1:4">
      <c r="B2" s="2" t="s">
        <v>606</v>
      </c>
      <c r="C2" s="2" t="s">
        <v>322</v>
      </c>
      <c r="D2" s="2" t="s">
        <v>323</v>
      </c>
    </row>
    <row r="3" spans="1:4">
      <c r="A3" s="3" t="s">
        <v>607</v>
      </c>
    </row>
    <row r="4" spans="1:4">
      <c r="A4" s="4" t="s">
        <v>608</v>
      </c>
      <c r="B4" s="6" t="n">
        <v>2.7</v>
      </c>
      <c r="C4" s="6" t="n">
        <v>2.5</v>
      </c>
      <c r="D4" s="6" t="n">
        <v>4.2</v>
      </c>
    </row>
    <row r="5" spans="1:4">
      <c r="A5" s="4" t="s">
        <v>609</v>
      </c>
      <c r="B5" s="6" t="n">
        <v>23.7</v>
      </c>
    </row>
    <row r="6" spans="1:4">
      <c r="A6" s="4" t="s">
        <v>610</v>
      </c>
    </row>
    <row r="7" spans="1:4">
      <c r="A7" s="3" t="s">
        <v>607</v>
      </c>
    </row>
    <row r="8" spans="1:4">
      <c r="A8" s="4" t="s">
        <v>611</v>
      </c>
      <c r="B8" s="5" t="n">
        <v>264000</v>
      </c>
    </row>
    <row r="9" spans="1:4">
      <c r="A9" s="4" t="s">
        <v>612</v>
      </c>
      <c r="B9" s="5" t="n">
        <v>221000</v>
      </c>
    </row>
    <row r="10" spans="1:4">
      <c r="A10" s="4" t="s">
        <v>613</v>
      </c>
      <c r="B10" s="4" t="s">
        <v>614</v>
      </c>
    </row>
    <row r="11" spans="1:4">
      <c r="A11" s="4" t="s">
        <v>615</v>
      </c>
      <c r="B11" s="5" t="n">
        <v>2</v>
      </c>
    </row>
    <row r="12" spans="1:4">
      <c r="A12" s="4" t="s">
        <v>616</v>
      </c>
      <c r="B12" s="4" t="s">
        <v>617</v>
      </c>
    </row>
    <row r="13" spans="1:4">
      <c r="A13" s="4" t="s">
        <v>618</v>
      </c>
      <c r="B13" s="4" t="s">
        <v>347</v>
      </c>
    </row>
    <row r="14" spans="1:4">
      <c r="A14" s="4" t="s">
        <v>619</v>
      </c>
      <c r="B14" s="6" t="n">
        <v>10.7</v>
      </c>
    </row>
    <row r="15" spans="1:4">
      <c r="A15" s="4" t="s">
        <v>620</v>
      </c>
    </row>
    <row r="16" spans="1:4">
      <c r="A16" s="3" t="s">
        <v>607</v>
      </c>
    </row>
    <row r="17" spans="1:4">
      <c r="A17" s="4" t="s">
        <v>608</v>
      </c>
      <c r="B17" s="11" t="n">
        <v>4.3</v>
      </c>
    </row>
    <row r="18" spans="1:4">
      <c r="A18" s="4" t="s">
        <v>621</v>
      </c>
    </row>
    <row r="19" spans="1:4">
      <c r="A19" s="3" t="s">
        <v>607</v>
      </c>
    </row>
    <row r="20" spans="1:4">
      <c r="A20" s="4" t="s">
        <v>608</v>
      </c>
      <c r="B20" s="6" t="n">
        <v>6.6</v>
      </c>
    </row>
    <row r="21" spans="1:4">
      <c r="A21" s="4" t="s">
        <v>622</v>
      </c>
    </row>
    <row r="22" spans="1:4">
      <c r="A22" s="3" t="s">
        <v>607</v>
      </c>
    </row>
    <row r="23" spans="1:4">
      <c r="A23" s="4" t="s">
        <v>611</v>
      </c>
      <c r="B23" s="5" t="n">
        <v>92000</v>
      </c>
    </row>
    <row r="24" spans="1:4">
      <c r="A24" s="4" t="s">
        <v>613</v>
      </c>
      <c r="B24" s="4" t="s">
        <v>623</v>
      </c>
    </row>
    <row r="25" spans="1:4">
      <c r="A25" s="4" t="s">
        <v>624</v>
      </c>
    </row>
    <row r="26" spans="1:4">
      <c r="A26" s="3" t="s">
        <v>607</v>
      </c>
    </row>
    <row r="27" spans="1:4">
      <c r="A27" s="4" t="s">
        <v>611</v>
      </c>
      <c r="B27" s="5" t="n">
        <v>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577</v>
      </c>
    </row>
    <row r="2" spans="1:2">
      <c r="A2" s="3" t="s">
        <v>626</v>
      </c>
    </row>
    <row r="3" spans="1:2">
      <c r="A3" s="5" t="n">
        <v>2019</v>
      </c>
      <c r="B3" s="7" t="n">
        <v>4022</v>
      </c>
    </row>
    <row r="4" spans="1:2">
      <c r="A4" s="5" t="n">
        <v>2020</v>
      </c>
      <c r="B4" s="5" t="n">
        <v>2040</v>
      </c>
    </row>
    <row r="5" spans="1:2">
      <c r="A5" s="5" t="n">
        <v>2021</v>
      </c>
      <c r="B5" s="5" t="n">
        <v>910</v>
      </c>
    </row>
    <row r="6" spans="1:2">
      <c r="A6" s="5" t="n">
        <v>2022</v>
      </c>
      <c r="B6" s="5" t="n">
        <v>827</v>
      </c>
    </row>
    <row r="7" spans="1:2">
      <c r="A7" s="5" t="n">
        <v>2023</v>
      </c>
      <c r="B7" s="5" t="n">
        <v>136</v>
      </c>
    </row>
    <row r="8" spans="1:2">
      <c r="A8" s="4" t="s">
        <v>627</v>
      </c>
      <c r="B8" s="7" t="n">
        <v>79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37"/>
  </cols>
  <sheetData>
    <row r="1" spans="1:4">
      <c r="A1" s="1" t="s">
        <v>628</v>
      </c>
      <c r="B1" s="2" t="s">
        <v>1</v>
      </c>
    </row>
    <row r="2" spans="1:4">
      <c r="B2" s="2" t="s">
        <v>629</v>
      </c>
      <c r="C2" s="2" t="s">
        <v>630</v>
      </c>
      <c r="D2" s="2" t="s">
        <v>631</v>
      </c>
    </row>
    <row r="3" spans="1:4">
      <c r="A3" s="3" t="s">
        <v>632</v>
      </c>
    </row>
    <row r="4" spans="1:4">
      <c r="A4" s="4" t="s">
        <v>633</v>
      </c>
      <c r="B4" s="5" t="n">
        <v>3</v>
      </c>
    </row>
    <row r="5" spans="1:4">
      <c r="A5" s="4" t="s">
        <v>634</v>
      </c>
      <c r="B5" s="5" t="n">
        <v>1200000</v>
      </c>
    </row>
    <row r="6" spans="1:4">
      <c r="A6" s="4" t="s">
        <v>635</v>
      </c>
      <c r="B6" s="7" t="n">
        <v>4900</v>
      </c>
    </row>
    <row r="7" spans="1:4">
      <c r="A7" s="4" t="s">
        <v>636</v>
      </c>
      <c r="B7" s="4" t="s">
        <v>637</v>
      </c>
    </row>
    <row r="8" spans="1:4">
      <c r="A8" s="4" t="s">
        <v>638</v>
      </c>
      <c r="B8" s="5" t="n">
        <v>86000</v>
      </c>
      <c r="C8" s="5" t="n">
        <v>0</v>
      </c>
      <c r="D8" s="5" t="n">
        <v>0</v>
      </c>
    </row>
    <row r="9" spans="1:4">
      <c r="A9" s="4" t="s">
        <v>639</v>
      </c>
      <c r="B9" s="7" t="n">
        <v>3900</v>
      </c>
      <c r="C9" s="7" t="n">
        <v>10500</v>
      </c>
      <c r="D9" s="7" t="n">
        <v>10200</v>
      </c>
    </row>
    <row r="10" spans="1:4">
      <c r="A10" s="4" t="s">
        <v>640</v>
      </c>
      <c r="B10" s="5" t="n">
        <v>1910</v>
      </c>
      <c r="C10" s="5" t="n">
        <v>5722</v>
      </c>
      <c r="D10" s="5" t="n">
        <v>10002</v>
      </c>
    </row>
    <row r="11" spans="1:4">
      <c r="A11" s="4" t="s">
        <v>641</v>
      </c>
      <c r="B11" s="5" t="n">
        <v>1000</v>
      </c>
    </row>
    <row r="12" spans="1:4">
      <c r="A12" s="4" t="s">
        <v>642</v>
      </c>
      <c r="B12" s="7" t="n">
        <v>7600</v>
      </c>
      <c r="C12" s="7" t="n">
        <v>5700</v>
      </c>
      <c r="D12" s="7" t="n">
        <v>13900</v>
      </c>
    </row>
    <row r="13" spans="1:4">
      <c r="A13" s="4" t="s">
        <v>181</v>
      </c>
    </row>
    <row r="14" spans="1:4">
      <c r="A14" s="3" t="s">
        <v>632</v>
      </c>
    </row>
    <row r="15" spans="1:4">
      <c r="A15" s="4" t="s">
        <v>643</v>
      </c>
      <c r="B15" s="5" t="n">
        <v>100</v>
      </c>
    </row>
    <row r="16" spans="1:4">
      <c r="A16" s="4" t="s">
        <v>644</v>
      </c>
      <c r="B16" s="7" t="n">
        <v>7400</v>
      </c>
    </row>
    <row r="17" spans="1:4">
      <c r="A17" s="4" t="s">
        <v>645</v>
      </c>
    </row>
    <row r="18" spans="1:4">
      <c r="A18" s="3" t="s">
        <v>632</v>
      </c>
    </row>
    <row r="19" spans="1:4">
      <c r="A19" s="4" t="s">
        <v>646</v>
      </c>
      <c r="B19" s="4" t="s">
        <v>342</v>
      </c>
    </row>
    <row r="20" spans="1:4">
      <c r="A20" s="4" t="s">
        <v>647</v>
      </c>
      <c r="B20" s="4" t="s">
        <v>336</v>
      </c>
    </row>
    <row r="21" spans="1:4">
      <c r="A21" s="4" t="s">
        <v>648</v>
      </c>
    </row>
    <row r="22" spans="1:4">
      <c r="A22" s="3" t="s">
        <v>632</v>
      </c>
    </row>
    <row r="23" spans="1:4">
      <c r="A23" s="4" t="s">
        <v>649</v>
      </c>
      <c r="D23" s="5" t="n">
        <v>92000</v>
      </c>
    </row>
    <row r="24" spans="1:4">
      <c r="A24" s="4" t="s">
        <v>650</v>
      </c>
    </row>
    <row r="25" spans="1:4">
      <c r="A25" s="3" t="s">
        <v>632</v>
      </c>
    </row>
    <row r="26" spans="1:4">
      <c r="A26" s="4" t="s">
        <v>651</v>
      </c>
      <c r="B26" s="9" t="n">
        <v>38.12</v>
      </c>
      <c r="C26" s="9" t="n">
        <v>32.06</v>
      </c>
      <c r="D26" s="9" t="n">
        <v>12.37</v>
      </c>
    </row>
    <row r="27" spans="1:4">
      <c r="A27" s="4" t="s">
        <v>652</v>
      </c>
    </row>
    <row r="28" spans="1:4">
      <c r="A28" s="3" t="s">
        <v>632</v>
      </c>
    </row>
    <row r="29" spans="1:4">
      <c r="A29" s="4" t="s">
        <v>649</v>
      </c>
      <c r="D29" s="5" t="n">
        <v>396000</v>
      </c>
    </row>
    <row r="30" spans="1:4">
      <c r="A30" s="4" t="s">
        <v>653</v>
      </c>
    </row>
    <row r="31" spans="1:4">
      <c r="A31" s="3" t="s">
        <v>632</v>
      </c>
    </row>
    <row r="32" spans="1:4">
      <c r="A32" s="4" t="s">
        <v>646</v>
      </c>
      <c r="B32" s="4" t="s">
        <v>334</v>
      </c>
    </row>
    <row r="33" spans="1:4">
      <c r="A33" s="4" t="s">
        <v>654</v>
      </c>
    </row>
    <row r="34" spans="1:4">
      <c r="A34" s="3" t="s">
        <v>632</v>
      </c>
    </row>
    <row r="35" spans="1:4">
      <c r="A35" s="4" t="s">
        <v>646</v>
      </c>
      <c r="B35" s="4" t="s">
        <v>342</v>
      </c>
    </row>
    <row r="36" spans="1:4">
      <c r="A36" s="4" t="s">
        <v>655</v>
      </c>
    </row>
    <row r="37" spans="1:4">
      <c r="A37" s="3" t="s">
        <v>632</v>
      </c>
    </row>
    <row r="38" spans="1:4">
      <c r="A38" s="4" t="s">
        <v>646</v>
      </c>
      <c r="B38" s="4" t="s">
        <v>334</v>
      </c>
    </row>
    <row r="39" spans="1:4">
      <c r="A39" s="4" t="s">
        <v>656</v>
      </c>
    </row>
    <row r="40" spans="1:4">
      <c r="A40" s="3" t="s">
        <v>632</v>
      </c>
    </row>
    <row r="41" spans="1:4">
      <c r="A41" s="4" t="s">
        <v>651</v>
      </c>
      <c r="B41" s="7" t="n">
        <v>0</v>
      </c>
      <c r="C41" s="7" t="n">
        <v>0</v>
      </c>
      <c r="D41" s="9" t="n">
        <v>10.67</v>
      </c>
    </row>
    <row r="42" spans="1:4">
      <c r="A42" s="4" t="s">
        <v>657</v>
      </c>
    </row>
    <row r="43" spans="1:4">
      <c r="A43" s="3" t="s">
        <v>632</v>
      </c>
    </row>
    <row r="44" spans="1:4">
      <c r="A44" s="4" t="s">
        <v>649</v>
      </c>
      <c r="D44" s="5" t="n">
        <v>7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8</v>
      </c>
      <c r="C1" s="2" t="s">
        <v>1</v>
      </c>
    </row>
    <row r="2" spans="1:5">
      <c r="C2" s="2" t="s">
        <v>2</v>
      </c>
      <c r="D2" s="2" t="s">
        <v>35</v>
      </c>
      <c r="E2" s="2" t="s">
        <v>81</v>
      </c>
    </row>
    <row r="3" spans="1:5">
      <c r="A3" s="3" t="s">
        <v>659</v>
      </c>
    </row>
    <row r="4" spans="1:5">
      <c r="A4" s="4" t="s">
        <v>660</v>
      </c>
      <c r="C4" s="6" t="n">
        <v>6.1</v>
      </c>
      <c r="D4" s="6" t="n">
        <v>6.7</v>
      </c>
      <c r="E4" s="6" t="n">
        <v>17.5</v>
      </c>
    </row>
    <row r="5" spans="1:5">
      <c r="A5" s="4" t="s">
        <v>661</v>
      </c>
      <c r="C5" s="11" t="n">
        <v>1.6</v>
      </c>
      <c r="D5" s="11" t="n">
        <v>2.6</v>
      </c>
      <c r="E5" s="11" t="n">
        <v>2.9</v>
      </c>
    </row>
    <row r="6" spans="1:5">
      <c r="A6" s="4" t="s">
        <v>191</v>
      </c>
    </row>
    <row r="7" spans="1:5">
      <c r="A7" s="3" t="s">
        <v>659</v>
      </c>
    </row>
    <row r="8" spans="1:5">
      <c r="A8" s="4" t="s">
        <v>660</v>
      </c>
      <c r="B8" s="4" t="s">
        <v>100</v>
      </c>
      <c r="E8" s="11" t="n">
        <v>10.1</v>
      </c>
    </row>
    <row r="9" spans="1:5">
      <c r="A9" s="4" t="s">
        <v>662</v>
      </c>
    </row>
    <row r="10" spans="1:5">
      <c r="A10" s="3" t="s">
        <v>659</v>
      </c>
    </row>
    <row r="11" spans="1:5">
      <c r="A11" s="4" t="s">
        <v>660</v>
      </c>
      <c r="C11" s="11" t="n">
        <v>2.3</v>
      </c>
      <c r="D11" s="11" t="n">
        <v>2.2</v>
      </c>
      <c r="E11" s="11" t="n">
        <v>1.2</v>
      </c>
    </row>
    <row r="12" spans="1:5">
      <c r="A12" s="4" t="s">
        <v>663</v>
      </c>
    </row>
    <row r="13" spans="1:5">
      <c r="A13" s="3" t="s">
        <v>659</v>
      </c>
    </row>
    <row r="14" spans="1:5">
      <c r="A14" s="4" t="s">
        <v>660</v>
      </c>
      <c r="C14" s="6" t="n">
        <v>3.8</v>
      </c>
      <c r="D14" s="11" t="n">
        <v>4.4</v>
      </c>
      <c r="E14" s="11" t="n">
        <v>5.9</v>
      </c>
    </row>
    <row r="15" spans="1:5">
      <c r="A15" s="4" t="s">
        <v>664</v>
      </c>
    </row>
    <row r="16" spans="1:5">
      <c r="A16" s="3" t="s">
        <v>659</v>
      </c>
    </row>
    <row r="17" spans="1:5">
      <c r="A17" s="4" t="s">
        <v>660</v>
      </c>
      <c r="D17" s="6" t="n">
        <v>0.1</v>
      </c>
      <c r="E17" s="6" t="n">
        <v>0.3</v>
      </c>
    </row>
    <row r="18" spans="1:5"/>
    <row r="19" spans="1:5">
      <c r="A19" s="4" t="s">
        <v>100</v>
      </c>
      <c r="B19" s="4" t="s">
        <v>665</v>
      </c>
    </row>
  </sheetData>
  <mergeCells count="4">
    <mergeCell ref="A1:B2"/>
    <mergeCell ref="C1:E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0"/>
    <col customWidth="1" max="7" min="7" width="15"/>
    <col customWidth="1" max="8" min="8" width="46"/>
  </cols>
  <sheetData>
    <row r="1" spans="1:8">
      <c r="A1" s="1" t="s">
        <v>116</v>
      </c>
      <c r="B1" s="2" t="s">
        <v>117</v>
      </c>
      <c r="C1" s="2" t="s">
        <v>118</v>
      </c>
      <c r="D1" s="2" t="s">
        <v>119</v>
      </c>
      <c r="E1" s="2" t="s">
        <v>120</v>
      </c>
      <c r="F1" s="2" t="s">
        <v>121</v>
      </c>
      <c r="G1" s="2" t="s">
        <v>122</v>
      </c>
      <c r="H1" s="2" t="s">
        <v>123</v>
      </c>
    </row>
    <row r="2" spans="1:8">
      <c r="A2" s="4" t="s">
        <v>124</v>
      </c>
      <c r="B2" s="7" t="n">
        <v>280590</v>
      </c>
      <c r="C2" s="7" t="n">
        <v>0</v>
      </c>
      <c r="D2" s="7" t="n">
        <v>36</v>
      </c>
      <c r="E2" s="7" t="n">
        <v>303687</v>
      </c>
      <c r="F2" s="7" t="n">
        <v>9288</v>
      </c>
      <c r="G2" s="7" t="n">
        <v>-28182</v>
      </c>
      <c r="H2" s="7" t="n">
        <v>-4239</v>
      </c>
    </row>
    <row r="3" spans="1:8">
      <c r="A3" s="3" t="s">
        <v>125</v>
      </c>
    </row>
    <row r="4" spans="1:8">
      <c r="A4" s="4" t="s">
        <v>102</v>
      </c>
      <c r="B4" s="5" t="n">
        <v>-128878</v>
      </c>
      <c r="C4" s="5" t="n">
        <v>0</v>
      </c>
      <c r="D4" s="5" t="n">
        <v>0</v>
      </c>
      <c r="E4" s="5" t="n">
        <v>0</v>
      </c>
      <c r="F4" s="5" t="n">
        <v>-128615</v>
      </c>
      <c r="G4" s="5" t="n">
        <v>0</v>
      </c>
      <c r="H4" s="5" t="n">
        <v>-263</v>
      </c>
    </row>
    <row r="5" spans="1:8">
      <c r="A5" s="4" t="s">
        <v>126</v>
      </c>
      <c r="B5" s="5" t="n">
        <v>10002</v>
      </c>
      <c r="C5" s="5" t="n">
        <v>0</v>
      </c>
      <c r="D5" s="5" t="n">
        <v>2</v>
      </c>
      <c r="E5" s="5" t="n">
        <v>10000</v>
      </c>
      <c r="F5" s="5" t="n">
        <v>0</v>
      </c>
      <c r="G5" s="5" t="n">
        <v>0</v>
      </c>
      <c r="H5" s="5" t="n">
        <v>0</v>
      </c>
    </row>
    <row r="6" spans="1:8">
      <c r="A6" s="4" t="s">
        <v>127</v>
      </c>
      <c r="B6" s="5" t="n">
        <v>-8947</v>
      </c>
      <c r="C6" s="5" t="n">
        <v>0</v>
      </c>
      <c r="D6" s="5" t="n">
        <v>0</v>
      </c>
      <c r="E6" s="5" t="n">
        <v>-8947</v>
      </c>
      <c r="F6" s="5" t="n">
        <v>0</v>
      </c>
      <c r="G6" s="5" t="n">
        <v>0</v>
      </c>
      <c r="H6" s="5" t="n">
        <v>0</v>
      </c>
    </row>
    <row r="7" spans="1:8">
      <c r="A7" s="4" t="s">
        <v>128</v>
      </c>
      <c r="B7" s="5" t="n">
        <v>17538</v>
      </c>
      <c r="C7" s="5" t="n">
        <v>0</v>
      </c>
      <c r="D7" s="5" t="n">
        <v>0</v>
      </c>
      <c r="E7" s="5" t="n">
        <v>17538</v>
      </c>
      <c r="F7" s="5" t="n">
        <v>0</v>
      </c>
      <c r="G7" s="5" t="n">
        <v>0</v>
      </c>
      <c r="H7" s="5" t="n">
        <v>0</v>
      </c>
    </row>
    <row r="8" spans="1:8">
      <c r="A8" s="4" t="s">
        <v>129</v>
      </c>
      <c r="B8" s="5" t="n">
        <v>192</v>
      </c>
      <c r="C8" s="5" t="n">
        <v>0</v>
      </c>
      <c r="D8" s="5" t="n">
        <v>0</v>
      </c>
      <c r="E8" s="5" t="n">
        <v>192</v>
      </c>
      <c r="F8" s="5" t="n">
        <v>0</v>
      </c>
      <c r="G8" s="5" t="n">
        <v>0</v>
      </c>
      <c r="H8" s="5" t="n">
        <v>0</v>
      </c>
    </row>
    <row r="9" spans="1:8">
      <c r="A9" s="4" t="s">
        <v>130</v>
      </c>
      <c r="B9" s="5" t="n">
        <v>20000</v>
      </c>
      <c r="C9" s="5" t="n">
        <v>0</v>
      </c>
      <c r="D9" s="5" t="n">
        <v>1</v>
      </c>
      <c r="E9" s="5" t="n">
        <v>19999</v>
      </c>
      <c r="F9" s="5" t="n">
        <v>0</v>
      </c>
      <c r="G9" s="5" t="n">
        <v>0</v>
      </c>
      <c r="H9" s="5" t="n">
        <v>0</v>
      </c>
    </row>
    <row r="10" spans="1:8">
      <c r="A10" s="4" t="s">
        <v>131</v>
      </c>
      <c r="B10" s="5" t="n">
        <v>-1199</v>
      </c>
      <c r="C10" s="5" t="n">
        <v>0</v>
      </c>
      <c r="D10" s="5" t="n">
        <v>0</v>
      </c>
      <c r="E10" s="5" t="n">
        <v>-1199</v>
      </c>
      <c r="F10" s="5" t="n">
        <v>0</v>
      </c>
      <c r="G10" s="5" t="n">
        <v>0</v>
      </c>
      <c r="H10" s="5" t="n">
        <v>0</v>
      </c>
    </row>
    <row r="11" spans="1:8">
      <c r="A11" s="4" t="s">
        <v>132</v>
      </c>
      <c r="B11" s="5" t="n">
        <v>189298</v>
      </c>
      <c r="C11" s="5" t="n">
        <v>0</v>
      </c>
      <c r="D11" s="5" t="n">
        <v>39</v>
      </c>
      <c r="E11" s="5" t="n">
        <v>341270</v>
      </c>
      <c r="F11" s="5" t="n">
        <v>-119327</v>
      </c>
      <c r="G11" s="5" t="n">
        <v>-28182</v>
      </c>
      <c r="H11" s="5" t="n">
        <v>-4502</v>
      </c>
    </row>
    <row r="12" spans="1:8">
      <c r="A12" s="3" t="s">
        <v>125</v>
      </c>
    </row>
    <row r="13" spans="1:8">
      <c r="A13" s="4" t="s">
        <v>133</v>
      </c>
      <c r="B13" s="5" t="n">
        <v>6538</v>
      </c>
      <c r="C13" s="5" t="n">
        <v>0</v>
      </c>
      <c r="D13" s="5" t="n">
        <v>0</v>
      </c>
      <c r="E13" s="5" t="n">
        <v>74</v>
      </c>
      <c r="F13" s="5" t="n">
        <v>6464</v>
      </c>
      <c r="G13" s="5" t="n">
        <v>0</v>
      </c>
      <c r="H13" s="5" t="n">
        <v>0</v>
      </c>
    </row>
    <row r="14" spans="1:8">
      <c r="A14" s="4" t="s">
        <v>102</v>
      </c>
      <c r="B14" s="5" t="n">
        <v>68217</v>
      </c>
      <c r="C14" s="5" t="n">
        <v>0</v>
      </c>
      <c r="D14" s="5" t="n">
        <v>0</v>
      </c>
      <c r="E14" s="5" t="n">
        <v>0</v>
      </c>
      <c r="F14" s="5" t="n">
        <v>63715</v>
      </c>
      <c r="G14" s="5" t="n">
        <v>0</v>
      </c>
      <c r="H14" s="5" t="n">
        <v>4502</v>
      </c>
    </row>
    <row r="15" spans="1:8">
      <c r="A15" s="4" t="s">
        <v>126</v>
      </c>
      <c r="B15" s="5" t="n">
        <v>5723</v>
      </c>
      <c r="C15" s="5" t="n">
        <v>0</v>
      </c>
      <c r="D15" s="5" t="n">
        <v>1</v>
      </c>
      <c r="E15" s="5" t="n">
        <v>5722</v>
      </c>
      <c r="F15" s="5" t="n">
        <v>0</v>
      </c>
      <c r="G15" s="5" t="n">
        <v>0</v>
      </c>
      <c r="H15" s="5" t="n">
        <v>0</v>
      </c>
    </row>
    <row r="16" spans="1:8">
      <c r="A16" s="4" t="s">
        <v>134</v>
      </c>
      <c r="B16" s="5" t="n">
        <v>-4481</v>
      </c>
      <c r="C16" s="5" t="n">
        <v>0</v>
      </c>
      <c r="D16" s="5" t="n">
        <v>0</v>
      </c>
      <c r="E16" s="5" t="n">
        <v>-4481</v>
      </c>
      <c r="F16" s="5" t="n">
        <v>0</v>
      </c>
      <c r="G16" s="5" t="n">
        <v>0</v>
      </c>
      <c r="H16" s="5" t="n">
        <v>0</v>
      </c>
    </row>
    <row r="17" spans="1:8">
      <c r="A17" s="4" t="s">
        <v>128</v>
      </c>
      <c r="B17" s="5" t="n">
        <v>6658</v>
      </c>
      <c r="C17" s="5" t="n">
        <v>0</v>
      </c>
      <c r="D17" s="5" t="n">
        <v>0</v>
      </c>
      <c r="E17" s="5" t="n">
        <v>6658</v>
      </c>
      <c r="F17" s="5" t="n">
        <v>0</v>
      </c>
      <c r="G17" s="5" t="n">
        <v>0</v>
      </c>
      <c r="H17" s="5" t="n">
        <v>0</v>
      </c>
    </row>
    <row r="18" spans="1:8">
      <c r="A18" s="4" t="s">
        <v>135</v>
      </c>
      <c r="B18" s="5" t="n">
        <v>271953</v>
      </c>
      <c r="C18" s="5" t="n">
        <v>0</v>
      </c>
      <c r="D18" s="5" t="n">
        <v>40</v>
      </c>
      <c r="E18" s="5" t="n">
        <v>349243</v>
      </c>
      <c r="F18" s="5" t="n">
        <v>-49148</v>
      </c>
      <c r="G18" s="5" t="n">
        <v>-28182</v>
      </c>
      <c r="H18" s="5" t="n">
        <v>0</v>
      </c>
    </row>
    <row r="19" spans="1:8">
      <c r="A19" s="3" t="s">
        <v>125</v>
      </c>
    </row>
    <row r="20" spans="1:8">
      <c r="A20" s="4" t="s">
        <v>102</v>
      </c>
      <c r="B20" s="5" t="n">
        <v>98803</v>
      </c>
      <c r="C20" s="5" t="n">
        <v>0</v>
      </c>
      <c r="D20" s="5" t="n">
        <v>0</v>
      </c>
      <c r="E20" s="5" t="n">
        <v>0</v>
      </c>
      <c r="F20" s="5" t="n">
        <v>98803</v>
      </c>
      <c r="G20" s="5" t="n">
        <v>0</v>
      </c>
      <c r="H20" s="5" t="n">
        <v>0</v>
      </c>
    </row>
    <row r="21" spans="1:8">
      <c r="A21" s="4" t="s">
        <v>134</v>
      </c>
      <c r="B21" s="5" t="n">
        <v>-9762</v>
      </c>
      <c r="C21" s="5" t="n">
        <v>0</v>
      </c>
      <c r="D21" s="5" t="n">
        <v>0</v>
      </c>
      <c r="E21" s="5" t="n">
        <v>-9762</v>
      </c>
      <c r="F21" s="5" t="n">
        <v>0</v>
      </c>
      <c r="G21" s="5" t="n">
        <v>0</v>
      </c>
      <c r="H21" s="5" t="n">
        <v>0</v>
      </c>
    </row>
    <row r="22" spans="1:8">
      <c r="A22" s="4" t="s">
        <v>128</v>
      </c>
      <c r="B22" s="5" t="n">
        <v>6097</v>
      </c>
      <c r="C22" s="5" t="n">
        <v>0</v>
      </c>
      <c r="D22" s="5" t="n">
        <v>0</v>
      </c>
      <c r="E22" s="5" t="n">
        <v>6097</v>
      </c>
      <c r="F22" s="5" t="n">
        <v>0</v>
      </c>
      <c r="G22" s="5" t="n">
        <v>0</v>
      </c>
      <c r="H22" s="5" t="n">
        <v>0</v>
      </c>
    </row>
    <row r="23" spans="1:8">
      <c r="A23" s="4" t="s">
        <v>136</v>
      </c>
      <c r="B23" s="5" t="n">
        <v>1910</v>
      </c>
      <c r="C23" s="5" t="n">
        <v>0</v>
      </c>
      <c r="D23" s="5" t="n">
        <v>1</v>
      </c>
      <c r="E23" s="5" t="n">
        <v>1909</v>
      </c>
      <c r="F23" s="5" t="n">
        <v>0</v>
      </c>
      <c r="G23" s="5" t="n">
        <v>0</v>
      </c>
      <c r="H23" s="5" t="n">
        <v>0</v>
      </c>
    </row>
    <row r="24" spans="1:8">
      <c r="A24" s="4" t="s">
        <v>137</v>
      </c>
      <c r="B24" s="7" t="n">
        <v>369001</v>
      </c>
      <c r="C24" s="7" t="n">
        <v>0</v>
      </c>
      <c r="D24" s="7" t="n">
        <v>41</v>
      </c>
      <c r="E24" s="7" t="n">
        <v>347487</v>
      </c>
      <c r="F24" s="7" t="n">
        <v>49655</v>
      </c>
      <c r="G24" s="7" t="n">
        <v>-28182</v>
      </c>
      <c r="H24"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66</v>
      </c>
      <c r="B1" s="2" t="s">
        <v>1</v>
      </c>
    </row>
    <row r="2" spans="1:2">
      <c r="B2" s="2" t="s">
        <v>667</v>
      </c>
    </row>
    <row r="3" spans="1:2">
      <c r="A3" s="3" t="s">
        <v>222</v>
      </c>
    </row>
    <row r="4" spans="1:2">
      <c r="A4" s="4" t="s">
        <v>668</v>
      </c>
      <c r="B4" s="9" t="n">
        <v>20.21</v>
      </c>
    </row>
    <row r="5" spans="1:2">
      <c r="A5" s="3" t="s">
        <v>669</v>
      </c>
    </row>
    <row r="6" spans="1:2">
      <c r="A6" s="4" t="s">
        <v>670</v>
      </c>
      <c r="B6" s="4" t="s">
        <v>671</v>
      </c>
    </row>
    <row r="7" spans="1:2">
      <c r="A7" s="4" t="s">
        <v>672</v>
      </c>
      <c r="B7" s="4" t="s">
        <v>673</v>
      </c>
    </row>
    <row r="8" spans="1:2">
      <c r="A8" s="4" t="s">
        <v>674</v>
      </c>
      <c r="B8" s="4" t="s">
        <v>6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6</v>
      </c>
      <c r="B1" s="2" t="s">
        <v>1</v>
      </c>
    </row>
    <row r="2" spans="1:4">
      <c r="B2" s="2" t="s">
        <v>2</v>
      </c>
      <c r="C2" s="2" t="s">
        <v>35</v>
      </c>
      <c r="D2" s="2" t="s">
        <v>81</v>
      </c>
    </row>
    <row r="3" spans="1:4">
      <c r="A3" s="3" t="s">
        <v>677</v>
      </c>
    </row>
    <row r="4" spans="1:4">
      <c r="A4" s="4" t="s">
        <v>678</v>
      </c>
      <c r="B4" s="5" t="n">
        <v>507000</v>
      </c>
    </row>
    <row r="5" spans="1:4">
      <c r="A5" s="4" t="s">
        <v>679</v>
      </c>
      <c r="B5" s="5" t="n">
        <v>86000</v>
      </c>
      <c r="C5" s="5" t="n">
        <v>0</v>
      </c>
      <c r="D5" s="5" t="n">
        <v>0</v>
      </c>
    </row>
    <row r="6" spans="1:4">
      <c r="A6" s="4" t="s">
        <v>680</v>
      </c>
      <c r="B6" s="5" t="n">
        <v>-156000</v>
      </c>
    </row>
    <row r="7" spans="1:4">
      <c r="A7" s="4" t="s">
        <v>681</v>
      </c>
      <c r="B7" s="5" t="n">
        <v>-6000</v>
      </c>
    </row>
    <row r="8" spans="1:4">
      <c r="A8" s="4" t="s">
        <v>682</v>
      </c>
      <c r="B8" s="5" t="n">
        <v>431000</v>
      </c>
      <c r="C8" s="5" t="n">
        <v>507000</v>
      </c>
    </row>
    <row r="9" spans="1:4">
      <c r="A9" s="4" t="s">
        <v>683</v>
      </c>
      <c r="B9" s="5" t="n">
        <v>351000</v>
      </c>
    </row>
    <row r="10" spans="1:4">
      <c r="A10" s="3" t="s">
        <v>684</v>
      </c>
    </row>
    <row r="11" spans="1:4">
      <c r="A11" s="4" t="s">
        <v>685</v>
      </c>
      <c r="B11" s="9" t="n">
        <v>12.98</v>
      </c>
    </row>
    <row r="12" spans="1:4">
      <c r="A12" s="4" t="s">
        <v>686</v>
      </c>
      <c r="B12" s="10" t="n">
        <v>37.94</v>
      </c>
    </row>
    <row r="13" spans="1:4">
      <c r="A13" s="4" t="s">
        <v>687</v>
      </c>
      <c r="B13" s="10" t="n">
        <v>12.28</v>
      </c>
    </row>
    <row r="14" spans="1:4">
      <c r="A14" s="4" t="s">
        <v>688</v>
      </c>
      <c r="B14" s="10" t="n">
        <v>39.45</v>
      </c>
    </row>
    <row r="15" spans="1:4">
      <c r="A15" s="4" t="s">
        <v>689</v>
      </c>
      <c r="B15" s="10" t="n">
        <v>17.83</v>
      </c>
      <c r="C15" s="9" t="n">
        <v>12.98</v>
      </c>
    </row>
    <row r="16" spans="1:4">
      <c r="A16" s="4" t="s">
        <v>690</v>
      </c>
      <c r="B16" s="9" t="n">
        <v>13.29</v>
      </c>
    </row>
    <row r="17" spans="1:4">
      <c r="A17" s="3" t="s">
        <v>691</v>
      </c>
    </row>
    <row r="18" spans="1:4">
      <c r="A18" s="4" t="s">
        <v>692</v>
      </c>
      <c r="B18" s="4" t="s">
        <v>693</v>
      </c>
    </row>
    <row r="19" spans="1:4">
      <c r="A19" s="4" t="s">
        <v>694</v>
      </c>
      <c r="B19" s="4" t="s">
        <v>695</v>
      </c>
    </row>
    <row r="20" spans="1:4">
      <c r="A20" s="3" t="s">
        <v>696</v>
      </c>
    </row>
    <row r="21" spans="1:4">
      <c r="A21" s="4" t="s">
        <v>697</v>
      </c>
      <c r="B21" s="7" t="n">
        <v>4045</v>
      </c>
    </row>
    <row r="22" spans="1:4">
      <c r="A22" s="4" t="s">
        <v>698</v>
      </c>
      <c r="B22" s="7" t="n">
        <v>40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81</v>
      </c>
    </row>
    <row r="3" spans="1:4">
      <c r="A3" s="3" t="s">
        <v>677</v>
      </c>
    </row>
    <row r="4" spans="1:4">
      <c r="A4" s="4" t="s">
        <v>700</v>
      </c>
      <c r="B4" s="5" t="n">
        <v>572</v>
      </c>
    </row>
    <row r="5" spans="1:4">
      <c r="A5" s="4" t="s">
        <v>679</v>
      </c>
      <c r="B5" s="5" t="n">
        <v>74</v>
      </c>
    </row>
    <row r="6" spans="1:4">
      <c r="A6" s="4" t="s">
        <v>701</v>
      </c>
      <c r="B6" s="5" t="n">
        <v>-339</v>
      </c>
    </row>
    <row r="7" spans="1:4">
      <c r="A7" s="4" t="s">
        <v>681</v>
      </c>
      <c r="B7" s="5" t="n">
        <v>-36</v>
      </c>
    </row>
    <row r="8" spans="1:4">
      <c r="A8" s="4" t="s">
        <v>702</v>
      </c>
      <c r="B8" s="5" t="n">
        <v>271</v>
      </c>
      <c r="C8" s="5" t="n">
        <v>572</v>
      </c>
    </row>
    <row r="9" spans="1:4">
      <c r="A9" s="3" t="s">
        <v>703</v>
      </c>
    </row>
    <row r="10" spans="1:4">
      <c r="A10" s="4" t="s">
        <v>704</v>
      </c>
      <c r="B10" s="9" t="n">
        <v>17.6</v>
      </c>
    </row>
    <row r="11" spans="1:4">
      <c r="A11" s="4" t="s">
        <v>686</v>
      </c>
      <c r="B11" s="10" t="n">
        <v>38.12</v>
      </c>
      <c r="C11" s="9" t="n">
        <v>32.06</v>
      </c>
      <c r="D11" s="9" t="n">
        <v>12.37</v>
      </c>
    </row>
    <row r="12" spans="1:4">
      <c r="A12" s="4" t="s">
        <v>705</v>
      </c>
      <c r="B12" s="10" t="n">
        <v>16.26</v>
      </c>
    </row>
    <row r="13" spans="1:4">
      <c r="A13" s="4" t="s">
        <v>688</v>
      </c>
      <c r="B13" s="10" t="n">
        <v>24.07</v>
      </c>
    </row>
    <row r="14" spans="1:4">
      <c r="A14" s="4" t="s">
        <v>706</v>
      </c>
      <c r="B14" s="9" t="n">
        <v>24.07</v>
      </c>
      <c r="C14" s="9" t="n">
        <v>1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7</v>
      </c>
      <c r="C1" s="2" t="s">
        <v>1</v>
      </c>
    </row>
    <row r="2" spans="1:5">
      <c r="C2" s="2" t="s">
        <v>2</v>
      </c>
      <c r="D2" s="2" t="s">
        <v>35</v>
      </c>
      <c r="E2" s="2" t="s">
        <v>81</v>
      </c>
    </row>
    <row r="3" spans="1:5">
      <c r="A3" s="3" t="s">
        <v>677</v>
      </c>
    </row>
    <row r="4" spans="1:5">
      <c r="A4" s="4" t="s">
        <v>700</v>
      </c>
      <c r="C4" s="5" t="n">
        <v>373</v>
      </c>
    </row>
    <row r="5" spans="1:5">
      <c r="A5" s="4" t="s">
        <v>708</v>
      </c>
      <c r="B5" s="4" t="s">
        <v>100</v>
      </c>
      <c r="C5" s="5" t="n">
        <v>185</v>
      </c>
    </row>
    <row r="6" spans="1:5">
      <c r="A6" s="4" t="s">
        <v>701</v>
      </c>
      <c r="C6" s="5" t="n">
        <v>-474</v>
      </c>
    </row>
    <row r="7" spans="1:5">
      <c r="A7" s="4" t="s">
        <v>681</v>
      </c>
      <c r="C7" s="5" t="n">
        <v>-39</v>
      </c>
    </row>
    <row r="8" spans="1:5">
      <c r="A8" s="4" t="s">
        <v>702</v>
      </c>
      <c r="C8" s="5" t="n">
        <v>45</v>
      </c>
      <c r="D8" s="5" t="n">
        <v>373</v>
      </c>
    </row>
    <row r="9" spans="1:5">
      <c r="A9" s="3" t="s">
        <v>703</v>
      </c>
    </row>
    <row r="10" spans="1:5">
      <c r="A10" s="4" t="s">
        <v>704</v>
      </c>
      <c r="C10" s="9" t="n">
        <v>9.01</v>
      </c>
    </row>
    <row r="11" spans="1:5">
      <c r="A11" s="4" t="s">
        <v>686</v>
      </c>
      <c r="C11" s="5" t="n">
        <v>0</v>
      </c>
      <c r="D11" s="7" t="n">
        <v>0</v>
      </c>
      <c r="E11" s="9" t="n">
        <v>10.67</v>
      </c>
    </row>
    <row r="12" spans="1:5">
      <c r="A12" s="4" t="s">
        <v>708</v>
      </c>
      <c r="B12" s="4" t="s">
        <v>100</v>
      </c>
      <c r="C12" s="10" t="n">
        <v>6.8</v>
      </c>
    </row>
    <row r="13" spans="1:5">
      <c r="A13" s="4" t="s">
        <v>705</v>
      </c>
      <c r="C13" s="10" t="n">
        <v>6.8</v>
      </c>
    </row>
    <row r="14" spans="1:5">
      <c r="A14" s="4" t="s">
        <v>688</v>
      </c>
      <c r="C14" s="10" t="n">
        <v>14.76</v>
      </c>
    </row>
    <row r="15" spans="1:5">
      <c r="A15" s="4" t="s">
        <v>706</v>
      </c>
      <c r="C15" s="9" t="n">
        <v>18.25</v>
      </c>
      <c r="D15" s="9" t="n">
        <v>9.01</v>
      </c>
    </row>
    <row r="16" spans="1:5"/>
    <row r="17" spans="1:5">
      <c r="A17" s="4" t="s">
        <v>100</v>
      </c>
      <c r="B17" s="4" t="s">
        <v>709</v>
      </c>
    </row>
  </sheetData>
  <mergeCells count="4">
    <mergeCell ref="A1:B2"/>
    <mergeCell ref="C1:E1"/>
    <mergeCell ref="A16:D16"/>
    <mergeCell ref="B17:D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710</v>
      </c>
      <c r="C1" s="2" t="s">
        <v>382</v>
      </c>
      <c r="S1" s="2" t="s">
        <v>1</v>
      </c>
    </row>
    <row r="2" spans="1:21">
      <c r="C2" s="2" t="s">
        <v>2</v>
      </c>
      <c r="D2" s="2" t="s">
        <v>100</v>
      </c>
      <c r="E2" s="2" t="s">
        <v>512</v>
      </c>
      <c r="G2" s="2" t="s">
        <v>4</v>
      </c>
      <c r="I2" s="2" t="s">
        <v>711</v>
      </c>
      <c r="K2" s="2" t="s">
        <v>35</v>
      </c>
      <c r="L2" s="2" t="s">
        <v>391</v>
      </c>
      <c r="M2" s="2" t="s">
        <v>712</v>
      </c>
      <c r="O2" s="2" t="s">
        <v>383</v>
      </c>
      <c r="Q2" s="2" t="s">
        <v>713</v>
      </c>
      <c r="S2" s="2" t="s">
        <v>2</v>
      </c>
      <c r="T2" s="2" t="s">
        <v>35</v>
      </c>
      <c r="U2" s="2" t="s">
        <v>81</v>
      </c>
    </row>
    <row r="3" spans="1:21">
      <c r="A3" s="3" t="s">
        <v>714</v>
      </c>
    </row>
    <row r="4" spans="1:21">
      <c r="A4" s="4" t="s">
        <v>715</v>
      </c>
      <c r="C4" s="7" t="n">
        <v>28526</v>
      </c>
      <c r="E4" s="7" t="n">
        <v>25357</v>
      </c>
      <c r="G4" s="7" t="n">
        <v>22683</v>
      </c>
      <c r="I4" s="7" t="n">
        <v>21336</v>
      </c>
      <c r="K4" s="7" t="n">
        <v>8624</v>
      </c>
      <c r="M4" s="7" t="n">
        <v>19886</v>
      </c>
      <c r="O4" s="7" t="n">
        <v>17240</v>
      </c>
      <c r="Q4" s="7" t="n">
        <v>15481</v>
      </c>
      <c r="S4" s="7" t="n">
        <v>97902</v>
      </c>
      <c r="T4" s="7" t="n">
        <v>61230</v>
      </c>
      <c r="U4" s="7" t="n">
        <v>56091</v>
      </c>
    </row>
    <row r="5" spans="1:21">
      <c r="A5" s="4" t="s">
        <v>716</v>
      </c>
      <c r="G5" s="5" t="n">
        <v>901</v>
      </c>
      <c r="K5" s="5" t="n">
        <v>-141</v>
      </c>
      <c r="M5" s="5" t="n">
        <v>6519</v>
      </c>
      <c r="O5" s="5" t="n">
        <v>-3673</v>
      </c>
      <c r="Q5" s="5" t="n">
        <v>-220</v>
      </c>
      <c r="S5" s="5" t="n">
        <v>901</v>
      </c>
      <c r="T5" s="5" t="n">
        <v>2485</v>
      </c>
      <c r="U5" s="5" t="n">
        <v>-185202</v>
      </c>
    </row>
    <row r="6" spans="1:21">
      <c r="A6" s="4" t="s">
        <v>96</v>
      </c>
      <c r="C6" s="7" t="n">
        <v>28526</v>
      </c>
      <c r="E6" s="7" t="n">
        <v>25357</v>
      </c>
      <c r="G6" s="7" t="n">
        <v>23584</v>
      </c>
      <c r="I6" s="7" t="n">
        <v>21336</v>
      </c>
      <c r="K6" s="7" t="n">
        <v>8483</v>
      </c>
      <c r="M6" s="7" t="n">
        <v>26405</v>
      </c>
      <c r="O6" s="7" t="n">
        <v>13567</v>
      </c>
      <c r="Q6" s="7" t="n">
        <v>15261</v>
      </c>
      <c r="S6" s="7" t="n">
        <v>98803</v>
      </c>
      <c r="T6" s="7" t="n">
        <v>63715</v>
      </c>
      <c r="U6" s="7" t="n">
        <v>-129111</v>
      </c>
    </row>
    <row r="7" spans="1:21">
      <c r="A7" s="3" t="s">
        <v>717</v>
      </c>
    </row>
    <row r="8" spans="1:21">
      <c r="A8" s="4" t="s">
        <v>718</v>
      </c>
      <c r="S8" s="5" t="n">
        <v>40078</v>
      </c>
      <c r="T8" s="5" t="n">
        <v>39357</v>
      </c>
      <c r="U8" s="5" t="n">
        <v>36999</v>
      </c>
    </row>
    <row r="9" spans="1:21">
      <c r="A9" s="3" t="s">
        <v>719</v>
      </c>
    </row>
    <row r="10" spans="1:21">
      <c r="A10" s="4" t="s">
        <v>720</v>
      </c>
      <c r="S10" s="5" t="n">
        <v>43073</v>
      </c>
      <c r="T10" s="5" t="n">
        <v>42547</v>
      </c>
      <c r="U10" s="5" t="n">
        <v>38075</v>
      </c>
    </row>
    <row r="11" spans="1:21">
      <c r="A11" s="3" t="s">
        <v>721</v>
      </c>
    </row>
    <row r="12" spans="1:21">
      <c r="A12" s="4" t="s">
        <v>722</v>
      </c>
      <c r="C12" s="9" t="n">
        <v>0.7</v>
      </c>
      <c r="D12" s="4" t="s">
        <v>395</v>
      </c>
      <c r="E12" s="9" t="n">
        <v>0.63</v>
      </c>
      <c r="F12" s="4" t="s">
        <v>395</v>
      </c>
      <c r="G12" s="9" t="n">
        <v>0.57</v>
      </c>
      <c r="H12" s="4" t="s">
        <v>395</v>
      </c>
      <c r="I12" s="9" t="n">
        <v>0.54</v>
      </c>
      <c r="J12" s="4" t="s">
        <v>395</v>
      </c>
      <c r="K12" s="9" t="n">
        <v>0.22</v>
      </c>
      <c r="L12" s="4" t="s">
        <v>395</v>
      </c>
      <c r="M12" s="9" t="n">
        <v>0.5</v>
      </c>
      <c r="N12" s="4" t="s">
        <v>395</v>
      </c>
      <c r="O12" s="9" t="n">
        <v>0.44</v>
      </c>
      <c r="P12" s="4" t="s">
        <v>395</v>
      </c>
      <c r="Q12" s="9" t="n">
        <v>0.4</v>
      </c>
      <c r="R12" s="4" t="s">
        <v>395</v>
      </c>
      <c r="S12" s="9" t="n">
        <v>2.44</v>
      </c>
      <c r="T12" s="9" t="n">
        <v>1.56</v>
      </c>
      <c r="U12" s="9" t="n">
        <v>1.52</v>
      </c>
    </row>
    <row r="13" spans="1:21">
      <c r="A13" s="4" t="s">
        <v>723</v>
      </c>
      <c r="G13" s="10" t="n">
        <v>0.02</v>
      </c>
      <c r="H13" s="4" t="s">
        <v>395</v>
      </c>
      <c r="K13" s="5" t="n">
        <v>0</v>
      </c>
      <c r="L13" s="4" t="s">
        <v>395</v>
      </c>
      <c r="M13" s="10" t="n">
        <v>0.17</v>
      </c>
      <c r="N13" s="4" t="s">
        <v>395</v>
      </c>
      <c r="O13" s="10" t="n">
        <v>-0.09</v>
      </c>
      <c r="P13" s="4" t="s">
        <v>395</v>
      </c>
      <c r="Q13" s="10" t="n">
        <v>-0.01</v>
      </c>
      <c r="R13" s="4" t="s">
        <v>395</v>
      </c>
      <c r="S13" s="10" t="n">
        <v>0.02</v>
      </c>
      <c r="T13" s="10" t="n">
        <v>0.06</v>
      </c>
      <c r="U13" s="10" t="n">
        <v>-5.01</v>
      </c>
    </row>
    <row r="14" spans="1:21">
      <c r="A14" s="4" t="s">
        <v>94</v>
      </c>
      <c r="B14" s="4" t="s">
        <v>724</v>
      </c>
      <c r="C14" s="10" t="n">
        <v>0.7</v>
      </c>
      <c r="D14" s="4" t="s">
        <v>395</v>
      </c>
      <c r="E14" s="10" t="n">
        <v>0.63</v>
      </c>
      <c r="F14" s="4" t="s">
        <v>395</v>
      </c>
      <c r="G14" s="10" t="n">
        <v>0.59</v>
      </c>
      <c r="H14" s="4" t="s">
        <v>395</v>
      </c>
      <c r="I14" s="10" t="n">
        <v>0.54</v>
      </c>
      <c r="J14" s="4" t="s">
        <v>395</v>
      </c>
      <c r="K14" s="10" t="n">
        <v>0.21</v>
      </c>
      <c r="L14" s="4" t="s">
        <v>395</v>
      </c>
      <c r="M14" s="10" t="n">
        <v>0.67</v>
      </c>
      <c r="N14" s="4" t="s">
        <v>395</v>
      </c>
      <c r="O14" s="10" t="n">
        <v>0.35</v>
      </c>
      <c r="P14" s="4" t="s">
        <v>395</v>
      </c>
      <c r="Q14" s="10" t="n">
        <v>0.39</v>
      </c>
      <c r="R14" s="4" t="s">
        <v>395</v>
      </c>
      <c r="S14" s="10" t="n">
        <v>2.47</v>
      </c>
      <c r="T14" s="10" t="n">
        <v>1.62</v>
      </c>
      <c r="U14" s="10" t="n">
        <v>-3.49</v>
      </c>
    </row>
    <row r="15" spans="1:21">
      <c r="A15" s="3" t="s">
        <v>725</v>
      </c>
    </row>
    <row r="16" spans="1:21">
      <c r="A16" s="4" t="s">
        <v>722</v>
      </c>
      <c r="C16" s="10" t="n">
        <v>0.67</v>
      </c>
      <c r="D16" s="4" t="s">
        <v>395</v>
      </c>
      <c r="E16" s="10" t="n">
        <v>0.59</v>
      </c>
      <c r="F16" s="4" t="s">
        <v>395</v>
      </c>
      <c r="G16" s="10" t="n">
        <v>0.52</v>
      </c>
      <c r="H16" s="4" t="s">
        <v>395</v>
      </c>
      <c r="I16" s="10" t="n">
        <v>0.49</v>
      </c>
      <c r="J16" s="4" t="s">
        <v>395</v>
      </c>
      <c r="K16" s="10" t="n">
        <v>0.2</v>
      </c>
      <c r="L16" s="4" t="s">
        <v>395</v>
      </c>
      <c r="M16" s="10" t="n">
        <v>0.46</v>
      </c>
      <c r="N16" s="4" t="s">
        <v>395</v>
      </c>
      <c r="O16" s="10" t="n">
        <v>0.41</v>
      </c>
      <c r="P16" s="4" t="s">
        <v>395</v>
      </c>
      <c r="Q16" s="10" t="n">
        <v>0.38</v>
      </c>
      <c r="R16" s="4" t="s">
        <v>395</v>
      </c>
      <c r="S16" s="10" t="n">
        <v>2.27</v>
      </c>
      <c r="T16" s="10" t="n">
        <v>1.44</v>
      </c>
      <c r="U16" s="10" t="n">
        <v>1.47</v>
      </c>
    </row>
    <row r="17" spans="1:21">
      <c r="A17" s="4" t="s">
        <v>723</v>
      </c>
      <c r="G17" s="10" t="n">
        <v>0.02</v>
      </c>
      <c r="H17" s="4" t="s">
        <v>395</v>
      </c>
      <c r="K17" s="5" t="n">
        <v>0</v>
      </c>
      <c r="L17" s="4" t="s">
        <v>395</v>
      </c>
      <c r="M17" s="10" t="n">
        <v>0.15</v>
      </c>
      <c r="N17" s="4" t="s">
        <v>395</v>
      </c>
      <c r="O17" s="10" t="n">
        <v>-0.09</v>
      </c>
      <c r="P17" s="4" t="s">
        <v>395</v>
      </c>
      <c r="Q17" s="10" t="n">
        <v>-0.01</v>
      </c>
      <c r="R17" s="4" t="s">
        <v>395</v>
      </c>
      <c r="S17" s="10" t="n">
        <v>0.02</v>
      </c>
      <c r="T17" s="10" t="n">
        <v>0.06</v>
      </c>
      <c r="U17" s="10" t="n">
        <v>-4.86</v>
      </c>
    </row>
    <row r="18" spans="1:21">
      <c r="A18" s="4" t="s">
        <v>94</v>
      </c>
      <c r="C18" s="9" t="n">
        <v>0.67</v>
      </c>
      <c r="D18" s="4" t="s">
        <v>726</v>
      </c>
      <c r="E18" s="9" t="n">
        <v>0.59</v>
      </c>
      <c r="F18" s="4" t="s">
        <v>726</v>
      </c>
      <c r="G18" s="9" t="n">
        <v>0.54</v>
      </c>
      <c r="H18" s="4" t="s">
        <v>726</v>
      </c>
      <c r="I18" s="9" t="n">
        <v>0.49</v>
      </c>
      <c r="J18" s="4" t="s">
        <v>726</v>
      </c>
      <c r="K18" s="9" t="n">
        <v>0.2</v>
      </c>
      <c r="L18" s="4" t="s">
        <v>726</v>
      </c>
      <c r="M18" s="9" t="n">
        <v>0.61</v>
      </c>
      <c r="N18" s="4" t="s">
        <v>726</v>
      </c>
      <c r="O18" s="9" t="n">
        <v>0.32</v>
      </c>
      <c r="P18" s="4" t="s">
        <v>726</v>
      </c>
      <c r="Q18" s="9" t="n">
        <v>0.38</v>
      </c>
      <c r="R18" s="4" t="s">
        <v>726</v>
      </c>
      <c r="S18" s="9" t="n">
        <v>2.29</v>
      </c>
      <c r="T18" s="9" t="n">
        <v>1.5</v>
      </c>
      <c r="U18" s="9" t="n">
        <v>-3.39</v>
      </c>
    </row>
    <row r="19" spans="1:21">
      <c r="A19" s="4" t="s">
        <v>727</v>
      </c>
    </row>
    <row r="20" spans="1:21">
      <c r="A20" s="3" t="s">
        <v>728</v>
      </c>
    </row>
    <row r="21" spans="1:21">
      <c r="A21" s="4" t="s">
        <v>729</v>
      </c>
      <c r="S21" s="5" t="n">
        <v>56</v>
      </c>
      <c r="T21" s="5" t="n">
        <v>4</v>
      </c>
      <c r="U21" s="5" t="n">
        <v>708</v>
      </c>
    </row>
    <row r="22" spans="1:21">
      <c r="A22" s="4" t="s">
        <v>730</v>
      </c>
    </row>
    <row r="23" spans="1:21">
      <c r="A23" s="3" t="s">
        <v>728</v>
      </c>
    </row>
    <row r="24" spans="1:21">
      <c r="A24" s="4" t="s">
        <v>729</v>
      </c>
      <c r="S24" s="5" t="n">
        <v>36</v>
      </c>
      <c r="T24" s="5" t="n">
        <v>12</v>
      </c>
      <c r="U24" s="5" t="n">
        <v>333</v>
      </c>
    </row>
    <row r="25" spans="1:21">
      <c r="A25" s="4" t="s">
        <v>731</v>
      </c>
    </row>
    <row r="26" spans="1:21">
      <c r="A26" s="3" t="s">
        <v>728</v>
      </c>
    </row>
    <row r="27" spans="1:21">
      <c r="A27" s="4" t="s">
        <v>729</v>
      </c>
      <c r="U27" s="5" t="n">
        <v>7707</v>
      </c>
    </row>
    <row r="28" spans="1:21">
      <c r="A28" s="4" t="s">
        <v>727</v>
      </c>
    </row>
    <row r="29" spans="1:21">
      <c r="A29" s="3" t="s">
        <v>719</v>
      </c>
    </row>
    <row r="30" spans="1:21">
      <c r="A30" s="4" t="s">
        <v>732</v>
      </c>
      <c r="S30" s="5" t="n">
        <v>264</v>
      </c>
      <c r="T30" s="5" t="n">
        <v>436</v>
      </c>
      <c r="U30" s="5" t="n">
        <v>344</v>
      </c>
    </row>
    <row r="31" spans="1:21">
      <c r="A31" s="4" t="s">
        <v>730</v>
      </c>
    </row>
    <row r="32" spans="1:21">
      <c r="A32" s="3" t="s">
        <v>719</v>
      </c>
    </row>
    <row r="33" spans="1:21">
      <c r="A33" s="4" t="s">
        <v>732</v>
      </c>
      <c r="S33" s="5" t="n">
        <v>299</v>
      </c>
      <c r="T33" s="5" t="n">
        <v>549</v>
      </c>
      <c r="U33" s="5" t="n">
        <v>538</v>
      </c>
    </row>
    <row r="34" spans="1:21">
      <c r="A34" s="4" t="s">
        <v>731</v>
      </c>
    </row>
    <row r="35" spans="1:21">
      <c r="A35" s="3" t="s">
        <v>719</v>
      </c>
    </row>
    <row r="36" spans="1:21">
      <c r="A36" s="4" t="s">
        <v>732</v>
      </c>
      <c r="S36" s="5" t="n">
        <v>2013</v>
      </c>
      <c r="T36" s="5" t="n">
        <v>1709</v>
      </c>
    </row>
    <row r="37" spans="1:21">
      <c r="A37" s="4" t="s">
        <v>656</v>
      </c>
    </row>
    <row r="38" spans="1:21">
      <c r="A38" s="3" t="s">
        <v>719</v>
      </c>
    </row>
    <row r="39" spans="1:21">
      <c r="A39" s="4" t="s">
        <v>732</v>
      </c>
      <c r="S39" s="5" t="n">
        <v>419</v>
      </c>
      <c r="T39" s="5" t="n">
        <v>496</v>
      </c>
      <c r="U39" s="5" t="n">
        <v>194</v>
      </c>
    </row>
    <row r="40" spans="1:21"/>
    <row r="41" spans="1:21">
      <c r="A41" s="4" t="s">
        <v>100</v>
      </c>
      <c r="B41" s="4" t="s">
        <v>733</v>
      </c>
    </row>
    <row r="42" spans="1:21">
      <c r="A42" s="4" t="s">
        <v>391</v>
      </c>
      <c r="B42" s="4" t="s">
        <v>734</v>
      </c>
    </row>
    <row r="43" spans="1:21">
      <c r="A43" s="4" t="s">
        <v>395</v>
      </c>
      <c r="B43" s="4" t="s">
        <v>735</v>
      </c>
    </row>
    <row r="44" spans="1:21">
      <c r="A44" s="4" t="s">
        <v>724</v>
      </c>
      <c r="B44" s="4" t="s">
        <v>106</v>
      </c>
    </row>
  </sheetData>
  <mergeCells count="14">
    <mergeCell ref="A1:B2"/>
    <mergeCell ref="C1:R1"/>
    <mergeCell ref="S1:U1"/>
    <mergeCell ref="E2:F2"/>
    <mergeCell ref="G2:H2"/>
    <mergeCell ref="I2:J2"/>
    <mergeCell ref="M2:N2"/>
    <mergeCell ref="O2:P2"/>
    <mergeCell ref="Q2:R2"/>
    <mergeCell ref="A40:T40"/>
    <mergeCell ref="B41:T41"/>
    <mergeCell ref="B42:T42"/>
    <mergeCell ref="B43:T43"/>
    <mergeCell ref="B44:T4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6</v>
      </c>
      <c r="B1" s="2" t="s">
        <v>1</v>
      </c>
    </row>
    <row r="2" spans="1:3">
      <c r="B2" s="2" t="s">
        <v>322</v>
      </c>
    </row>
    <row r="3" spans="1:3">
      <c r="A3" s="3" t="s">
        <v>737</v>
      </c>
    </row>
    <row r="4" spans="1:3">
      <c r="A4" s="4" t="s">
        <v>738</v>
      </c>
      <c r="B4" s="7" t="n">
        <v>-4502</v>
      </c>
    </row>
    <row r="5" spans="1:3">
      <c r="A5" s="4" t="s">
        <v>739</v>
      </c>
      <c r="B5" s="5" t="n">
        <v>1458</v>
      </c>
    </row>
    <row r="6" spans="1:3">
      <c r="A6" s="4" t="s">
        <v>740</v>
      </c>
      <c r="B6" s="5" t="n">
        <v>3044</v>
      </c>
      <c r="C6" s="4" t="s">
        <v>100</v>
      </c>
    </row>
    <row r="7" spans="1:3">
      <c r="A7" s="4" t="s">
        <v>738</v>
      </c>
      <c r="B7" s="7" t="n">
        <v>0</v>
      </c>
    </row>
    <row r="8" spans="1:3"/>
    <row r="9" spans="1:3">
      <c r="A9" s="4" t="s">
        <v>100</v>
      </c>
      <c r="B9" s="4" t="s">
        <v>741</v>
      </c>
    </row>
  </sheetData>
  <mergeCells count="5">
    <mergeCell ref="A1:A2"/>
    <mergeCell ref="B1:C1"/>
    <mergeCell ref="B2:C2"/>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5</v>
      </c>
    </row>
    <row r="3" spans="1:3">
      <c r="A3" s="3" t="s">
        <v>228</v>
      </c>
    </row>
    <row r="4" spans="1:3">
      <c r="A4" s="4" t="s">
        <v>743</v>
      </c>
      <c r="C4" s="7" t="n">
        <v>225</v>
      </c>
    </row>
    <row r="5" spans="1:3">
      <c r="A5" s="4" t="s">
        <v>744</v>
      </c>
      <c r="B5" s="7" t="n">
        <v>0</v>
      </c>
      <c r="C5" s="5" t="n">
        <v>0</v>
      </c>
    </row>
    <row r="6" spans="1:3">
      <c r="A6" s="4" t="s">
        <v>745</v>
      </c>
      <c r="C6"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6</v>
      </c>
      <c r="B1" s="2" t="s">
        <v>1</v>
      </c>
    </row>
    <row r="2" spans="1:3">
      <c r="B2" s="2" t="s">
        <v>2</v>
      </c>
      <c r="C2" s="2" t="s">
        <v>35</v>
      </c>
    </row>
    <row r="3" spans="1:3">
      <c r="A3" s="3" t="s">
        <v>228</v>
      </c>
    </row>
    <row r="4" spans="1:3">
      <c r="A4" s="4" t="s">
        <v>744</v>
      </c>
      <c r="B4" s="7" t="n">
        <v>0</v>
      </c>
      <c r="C4"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7</v>
      </c>
      <c r="B1" s="2" t="s">
        <v>1</v>
      </c>
    </row>
    <row r="2" spans="1:3">
      <c r="B2" s="2" t="s">
        <v>748</v>
      </c>
      <c r="C2" s="2" t="s">
        <v>749</v>
      </c>
    </row>
    <row r="3" spans="1:3">
      <c r="A3" s="3" t="s">
        <v>750</v>
      </c>
    </row>
    <row r="4" spans="1:3">
      <c r="A4" s="4" t="s">
        <v>751</v>
      </c>
      <c r="B4" s="5" t="n">
        <v>1</v>
      </c>
      <c r="C4" s="5" t="n">
        <v>1</v>
      </c>
    </row>
    <row r="5" spans="1:3">
      <c r="A5" s="4" t="s">
        <v>752</v>
      </c>
      <c r="B5" s="4" t="s">
        <v>753</v>
      </c>
      <c r="C5" s="4" t="s">
        <v>753</v>
      </c>
    </row>
    <row r="6" spans="1:3">
      <c r="A6" s="4" t="s">
        <v>754</v>
      </c>
    </row>
    <row r="7" spans="1:3">
      <c r="A7" s="3" t="s">
        <v>750</v>
      </c>
    </row>
    <row r="8" spans="1:3">
      <c r="A8" s="4" t="s">
        <v>755</v>
      </c>
      <c r="B8" s="5" t="n">
        <v>3</v>
      </c>
      <c r="C8" s="5" t="n">
        <v>2</v>
      </c>
    </row>
    <row r="9" spans="1:3">
      <c r="A9" s="4" t="s">
        <v>756</v>
      </c>
    </row>
    <row r="10" spans="1:3">
      <c r="A10" s="3" t="s">
        <v>750</v>
      </c>
    </row>
    <row r="11" spans="1:3">
      <c r="A11" s="4" t="s">
        <v>362</v>
      </c>
      <c r="B11" s="4" t="s">
        <v>757</v>
      </c>
      <c r="C11" s="4" t="s">
        <v>758</v>
      </c>
    </row>
    <row r="12" spans="1:3">
      <c r="A12" s="4" t="s">
        <v>759</v>
      </c>
    </row>
    <row r="13" spans="1:3">
      <c r="A13" s="3" t="s">
        <v>750</v>
      </c>
    </row>
    <row r="14" spans="1:3">
      <c r="A14" s="4" t="s">
        <v>362</v>
      </c>
      <c r="B14" s="4" t="s">
        <v>760</v>
      </c>
      <c r="C14" s="4" t="s">
        <v>761</v>
      </c>
    </row>
    <row r="15" spans="1:3">
      <c r="A15" s="4" t="s">
        <v>762</v>
      </c>
    </row>
    <row r="16" spans="1:3">
      <c r="A16" s="3" t="s">
        <v>750</v>
      </c>
    </row>
    <row r="17" spans="1:3">
      <c r="A17" s="4" t="s">
        <v>362</v>
      </c>
      <c r="B17" s="4" t="s">
        <v>763</v>
      </c>
    </row>
    <row r="18" spans="1:3">
      <c r="A18" s="4" t="s">
        <v>764</v>
      </c>
    </row>
    <row r="19" spans="1:3">
      <c r="A19" s="3" t="s">
        <v>750</v>
      </c>
    </row>
    <row r="20" spans="1:3">
      <c r="A20" s="4" t="s">
        <v>362</v>
      </c>
      <c r="B20" s="4" t="s">
        <v>765</v>
      </c>
      <c r="C20" s="4" t="s">
        <v>766</v>
      </c>
    </row>
    <row r="21" spans="1:3">
      <c r="A21" s="4" t="s">
        <v>767</v>
      </c>
    </row>
    <row r="22" spans="1:3">
      <c r="A22" s="3" t="s">
        <v>750</v>
      </c>
    </row>
    <row r="23" spans="1:3">
      <c r="A23" s="4" t="s">
        <v>362</v>
      </c>
      <c r="B23" s="4" t="s">
        <v>768</v>
      </c>
      <c r="C23" s="4" t="s">
        <v>76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0</v>
      </c>
      <c r="B1" s="2" t="s">
        <v>771</v>
      </c>
      <c r="C1" s="2" t="s">
        <v>2</v>
      </c>
      <c r="D1" s="2" t="s">
        <v>35</v>
      </c>
    </row>
    <row r="2" spans="1:4">
      <c r="A2" s="3" t="s">
        <v>772</v>
      </c>
    </row>
    <row r="3" spans="1:4">
      <c r="A3" s="4" t="s">
        <v>76</v>
      </c>
      <c r="C3" s="8" t="n">
        <v>0.001</v>
      </c>
      <c r="D3" s="8" t="n">
        <v>0.001</v>
      </c>
    </row>
    <row r="4" spans="1:4">
      <c r="A4" s="4" t="s">
        <v>773</v>
      </c>
    </row>
    <row r="5" spans="1:4">
      <c r="A5" s="3" t="s">
        <v>772</v>
      </c>
    </row>
    <row r="6" spans="1:4">
      <c r="A6" s="4" t="s">
        <v>547</v>
      </c>
      <c r="B6" s="7" t="n">
        <v>1210000000</v>
      </c>
    </row>
    <row r="7" spans="1:4">
      <c r="A7" s="4" t="s">
        <v>774</v>
      </c>
    </row>
    <row r="8" spans="1:4">
      <c r="A8" s="3" t="s">
        <v>772</v>
      </c>
    </row>
    <row r="9" spans="1:4">
      <c r="A9" s="4" t="s">
        <v>547</v>
      </c>
      <c r="B9" s="7" t="n">
        <v>125000000</v>
      </c>
    </row>
    <row r="10" spans="1:4">
      <c r="A10" s="4" t="s">
        <v>775</v>
      </c>
    </row>
    <row r="11" spans="1:4">
      <c r="A11" s="3" t="s">
        <v>772</v>
      </c>
    </row>
    <row r="12" spans="1:4">
      <c r="A12" s="4" t="s">
        <v>776</v>
      </c>
      <c r="B12" s="4" t="s">
        <v>777</v>
      </c>
    </row>
    <row r="13" spans="1:4">
      <c r="A13" s="4" t="s">
        <v>76</v>
      </c>
      <c r="B13" s="8" t="n">
        <v>0.001</v>
      </c>
    </row>
    <row r="14" spans="1:4">
      <c r="A14" s="4" t="s">
        <v>778</v>
      </c>
      <c r="B14" s="9" t="n">
        <v>38.75</v>
      </c>
    </row>
    <row r="15" spans="1:4">
      <c r="A15" s="4" t="s">
        <v>779</v>
      </c>
      <c r="B15" s="12" t="n">
        <v>0.21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1</v>
      </c>
    </row>
    <row r="3" spans="1:4">
      <c r="A3" s="3" t="s">
        <v>139</v>
      </c>
    </row>
    <row r="4" spans="1:4">
      <c r="A4" s="4" t="s">
        <v>140</v>
      </c>
      <c r="B4" s="7" t="n">
        <v>97902</v>
      </c>
      <c r="C4" s="7" t="n">
        <v>61230</v>
      </c>
      <c r="D4" s="7" t="n">
        <v>56091</v>
      </c>
    </row>
    <row r="5" spans="1:4">
      <c r="A5" s="4" t="s">
        <v>93</v>
      </c>
      <c r="B5" s="5" t="n">
        <v>901</v>
      </c>
      <c r="C5" s="5" t="n">
        <v>2485</v>
      </c>
      <c r="D5" s="5" t="n">
        <v>-184706</v>
      </c>
    </row>
    <row r="6" spans="1:4">
      <c r="A6" s="3" t="s">
        <v>141</v>
      </c>
    </row>
    <row r="7" spans="1:4">
      <c r="A7" s="4" t="s">
        <v>86</v>
      </c>
      <c r="B7" s="5" t="n">
        <v>4667</v>
      </c>
      <c r="C7" s="5" t="n">
        <v>3357</v>
      </c>
      <c r="D7" s="5" t="n">
        <v>31292</v>
      </c>
    </row>
    <row r="8" spans="1:4">
      <c r="A8" s="4" t="s">
        <v>142</v>
      </c>
      <c r="B8" s="5" t="n">
        <v>1152</v>
      </c>
      <c r="C8" s="5" t="n">
        <v>2887</v>
      </c>
      <c r="D8" s="5" t="n">
        <v>2209</v>
      </c>
    </row>
    <row r="9" spans="1:4">
      <c r="A9" s="4" t="s">
        <v>143</v>
      </c>
      <c r="B9" s="5" t="n">
        <v>4140</v>
      </c>
      <c r="C9" s="5" t="n">
        <v>8001</v>
      </c>
      <c r="D9" s="5" t="n">
        <v>7564</v>
      </c>
    </row>
    <row r="10" spans="1:4">
      <c r="A10" s="4" t="s">
        <v>128</v>
      </c>
      <c r="B10" s="5" t="n">
        <v>6097</v>
      </c>
      <c r="C10" s="5" t="n">
        <v>6658</v>
      </c>
      <c r="D10" s="5" t="n">
        <v>17538</v>
      </c>
    </row>
    <row r="11" spans="1:4">
      <c r="A11" s="4" t="s">
        <v>144</v>
      </c>
      <c r="C11" s="5" t="n">
        <v>3044</v>
      </c>
    </row>
    <row r="12" spans="1:4">
      <c r="A12" s="4" t="s">
        <v>145</v>
      </c>
      <c r="D12" s="5" t="n">
        <v>-271</v>
      </c>
    </row>
    <row r="13" spans="1:4">
      <c r="A13" s="4" t="s">
        <v>146</v>
      </c>
      <c r="B13" s="5" t="n">
        <v>25485</v>
      </c>
      <c r="C13" s="5" t="n">
        <v>40935</v>
      </c>
      <c r="D13" s="5" t="n">
        <v>-75942</v>
      </c>
    </row>
    <row r="14" spans="1:4">
      <c r="A14" s="4" t="s">
        <v>147</v>
      </c>
      <c r="B14" s="5" t="n">
        <v>-12311</v>
      </c>
      <c r="C14" s="5" t="n">
        <v>-3939</v>
      </c>
      <c r="D14" s="5" t="n">
        <v>8330</v>
      </c>
    </row>
    <row r="15" spans="1:4">
      <c r="A15" s="4" t="s">
        <v>148</v>
      </c>
      <c r="B15" s="5" t="n">
        <v>1610</v>
      </c>
      <c r="C15" s="5" t="n">
        <v>820</v>
      </c>
      <c r="D15" s="5" t="n">
        <v>2819</v>
      </c>
    </row>
    <row r="16" spans="1:4">
      <c r="A16" s="4" t="s">
        <v>149</v>
      </c>
      <c r="B16" s="5" t="n">
        <v>-95</v>
      </c>
      <c r="C16" s="5" t="n">
        <v>-407</v>
      </c>
      <c r="D16" s="5" t="n">
        <v>-3376</v>
      </c>
    </row>
    <row r="17" spans="1:4">
      <c r="A17" s="4" t="s">
        <v>150</v>
      </c>
      <c r="B17" s="5" t="n">
        <v>-10314</v>
      </c>
      <c r="C17" s="5" t="n">
        <v>-6061</v>
      </c>
      <c r="D17" s="5" t="n">
        <v>-1056</v>
      </c>
    </row>
    <row r="18" spans="1:4">
      <c r="A18" s="4" t="s">
        <v>151</v>
      </c>
      <c r="B18" s="5" t="n">
        <v>-11802</v>
      </c>
      <c r="C18" s="5" t="n">
        <v>-6436</v>
      </c>
      <c r="D18" s="5" t="n">
        <v>-4825</v>
      </c>
    </row>
    <row r="19" spans="1:4">
      <c r="A19" s="4" t="s">
        <v>152</v>
      </c>
      <c r="B19" s="5" t="n">
        <v>2611</v>
      </c>
      <c r="C19" s="5" t="n">
        <v>-2565</v>
      </c>
      <c r="D19" s="5" t="n">
        <v>-7425</v>
      </c>
    </row>
    <row r="20" spans="1:4">
      <c r="A20" s="4" t="s">
        <v>153</v>
      </c>
      <c r="B20" s="5" t="n">
        <v>108739</v>
      </c>
      <c r="C20" s="5" t="n">
        <v>105276</v>
      </c>
      <c r="D20" s="5" t="n">
        <v>45601</v>
      </c>
    </row>
    <row r="21" spans="1:4">
      <c r="A21" s="3" t="s">
        <v>154</v>
      </c>
    </row>
    <row r="22" spans="1:4">
      <c r="A22" s="4" t="s">
        <v>155</v>
      </c>
      <c r="B22" s="5" t="n">
        <v>-9053</v>
      </c>
      <c r="C22" s="5" t="n">
        <v>-5910</v>
      </c>
      <c r="D22" s="5" t="n">
        <v>-14474</v>
      </c>
    </row>
    <row r="23" spans="1:4">
      <c r="A23" s="4" t="s">
        <v>156</v>
      </c>
      <c r="D23" s="5" t="n">
        <v>-1298</v>
      </c>
    </row>
    <row r="24" spans="1:4">
      <c r="A24" s="4" t="s">
        <v>157</v>
      </c>
      <c r="B24" s="5" t="n">
        <v>1416</v>
      </c>
      <c r="D24" s="5" t="n">
        <v>5156</v>
      </c>
    </row>
    <row r="25" spans="1:4">
      <c r="A25" s="4" t="s">
        <v>158</v>
      </c>
      <c r="D25" s="5" t="n">
        <v>-27469</v>
      </c>
    </row>
    <row r="26" spans="1:4">
      <c r="A26" s="4" t="s">
        <v>152</v>
      </c>
      <c r="D26" s="5" t="n">
        <v>-787</v>
      </c>
    </row>
    <row r="27" spans="1:4">
      <c r="A27" s="4" t="s">
        <v>159</v>
      </c>
      <c r="B27" s="5" t="n">
        <v>-7637</v>
      </c>
      <c r="C27" s="5" t="n">
        <v>-5910</v>
      </c>
      <c r="D27" s="5" t="n">
        <v>-38872</v>
      </c>
    </row>
    <row r="28" spans="1:4">
      <c r="A28" s="3" t="s">
        <v>160</v>
      </c>
    </row>
    <row r="29" spans="1:4">
      <c r="A29" s="4" t="s">
        <v>161</v>
      </c>
      <c r="B29" s="5" t="n">
        <v>253425</v>
      </c>
      <c r="C29" s="5" t="n">
        <v>373450</v>
      </c>
      <c r="D29" s="5" t="n">
        <v>515666</v>
      </c>
    </row>
    <row r="30" spans="1:4">
      <c r="A30" s="4" t="s">
        <v>162</v>
      </c>
      <c r="B30" s="5" t="n">
        <v>-373536</v>
      </c>
      <c r="C30" s="5" t="n">
        <v>-449084</v>
      </c>
      <c r="D30" s="5" t="n">
        <v>-527115</v>
      </c>
    </row>
    <row r="31" spans="1:4">
      <c r="A31" s="4" t="s">
        <v>163</v>
      </c>
      <c r="B31" s="5" t="n">
        <v>141246</v>
      </c>
    </row>
    <row r="32" spans="1:4">
      <c r="A32" s="4" t="s">
        <v>164</v>
      </c>
      <c r="B32" s="5" t="n">
        <v>-141246</v>
      </c>
    </row>
    <row r="33" spans="1:4">
      <c r="A33" s="4" t="s">
        <v>165</v>
      </c>
      <c r="B33" s="5" t="n">
        <v>-9762</v>
      </c>
      <c r="C33" s="5" t="n">
        <v>-4481</v>
      </c>
      <c r="D33" s="5" t="n">
        <v>-7699</v>
      </c>
    </row>
    <row r="34" spans="1:4">
      <c r="A34" s="4" t="s">
        <v>126</v>
      </c>
      <c r="B34" s="5" t="n">
        <v>1910</v>
      </c>
      <c r="C34" s="5" t="n">
        <v>5722</v>
      </c>
      <c r="D34" s="5" t="n">
        <v>10002</v>
      </c>
    </row>
    <row r="35" spans="1:4">
      <c r="A35" s="4" t="s">
        <v>166</v>
      </c>
      <c r="C35" s="5" t="n">
        <v>-2452</v>
      </c>
      <c r="D35" s="5" t="n">
        <v>-424</v>
      </c>
    </row>
    <row r="36" spans="1:4">
      <c r="A36" s="4" t="s">
        <v>167</v>
      </c>
      <c r="B36" s="5" t="n">
        <v>410</v>
      </c>
      <c r="C36" s="5" t="n">
        <v>2533</v>
      </c>
      <c r="D36" s="5" t="n">
        <v>2834</v>
      </c>
    </row>
    <row r="37" spans="1:4">
      <c r="A37" s="4" t="s">
        <v>168</v>
      </c>
      <c r="B37" s="5" t="n">
        <v>-127553</v>
      </c>
      <c r="C37" s="5" t="n">
        <v>-74312</v>
      </c>
      <c r="D37" s="5" t="n">
        <v>-6736</v>
      </c>
    </row>
    <row r="38" spans="1:4">
      <c r="A38" s="4" t="s">
        <v>169</v>
      </c>
      <c r="B38" s="5" t="n">
        <v>-56</v>
      </c>
      <c r="C38" s="5" t="n">
        <v>1784</v>
      </c>
      <c r="D38" s="5" t="n">
        <v>-261</v>
      </c>
    </row>
    <row r="39" spans="1:4">
      <c r="A39" s="4" t="s">
        <v>170</v>
      </c>
      <c r="D39" s="5" t="n">
        <v>-1637</v>
      </c>
    </row>
    <row r="40" spans="1:4">
      <c r="A40" s="4" t="s">
        <v>171</v>
      </c>
      <c r="B40" s="5" t="n">
        <v>-26507</v>
      </c>
      <c r="C40" s="5" t="n">
        <v>26838</v>
      </c>
      <c r="D40" s="5" t="n">
        <v>1369</v>
      </c>
    </row>
    <row r="41" spans="1:4">
      <c r="A41" s="4" t="s">
        <v>172</v>
      </c>
      <c r="B41" s="5" t="n">
        <v>28440</v>
      </c>
      <c r="C41" s="5" t="n">
        <v>1602</v>
      </c>
      <c r="D41" s="5" t="n">
        <v>233</v>
      </c>
    </row>
    <row r="42" spans="1:4">
      <c r="A42" s="4" t="s">
        <v>173</v>
      </c>
      <c r="B42" s="5" t="n">
        <v>1933</v>
      </c>
      <c r="C42" s="5" t="n">
        <v>28440</v>
      </c>
      <c r="D42" s="5" t="n">
        <v>1602</v>
      </c>
    </row>
    <row r="43" spans="1:4">
      <c r="A43" s="3" t="s">
        <v>174</v>
      </c>
    </row>
    <row r="44" spans="1:4">
      <c r="A44" s="4" t="s">
        <v>175</v>
      </c>
      <c r="B44" s="5" t="n">
        <v>4099</v>
      </c>
      <c r="C44" s="5" t="n">
        <v>4727</v>
      </c>
      <c r="D44" s="5" t="n">
        <v>7474</v>
      </c>
    </row>
    <row r="45" spans="1:4">
      <c r="A45" s="4" t="s">
        <v>176</v>
      </c>
      <c r="B45" s="5" t="n">
        <v>3339</v>
      </c>
      <c r="D45" s="5" t="n">
        <v>1458</v>
      </c>
    </row>
    <row r="46" spans="1:4">
      <c r="A46" s="3" t="s">
        <v>177</v>
      </c>
    </row>
    <row r="47" spans="1:4">
      <c r="A47" s="4" t="s">
        <v>129</v>
      </c>
      <c r="D47" s="5" t="n">
        <v>192</v>
      </c>
    </row>
    <row r="48" spans="1:4">
      <c r="A48" s="4" t="s">
        <v>178</v>
      </c>
      <c r="B48" s="5" t="n">
        <v>209</v>
      </c>
    </row>
    <row r="49" spans="1:4">
      <c r="A49" s="4" t="s">
        <v>130</v>
      </c>
      <c r="D49" s="5" t="n">
        <v>20000</v>
      </c>
    </row>
    <row r="50" spans="1:4">
      <c r="A50" s="4" t="s">
        <v>179</v>
      </c>
    </row>
    <row r="51" spans="1:4">
      <c r="A51" s="3" t="s">
        <v>141</v>
      </c>
    </row>
    <row r="52" spans="1:4">
      <c r="A52" s="4" t="s">
        <v>180</v>
      </c>
      <c r="B52" s="5" t="n">
        <v>-1416</v>
      </c>
      <c r="D52" s="5" t="n">
        <v>5325</v>
      </c>
    </row>
    <row r="53" spans="1:4">
      <c r="A53" s="4" t="s">
        <v>181</v>
      </c>
    </row>
    <row r="54" spans="1:4">
      <c r="A54" s="3" t="s">
        <v>141</v>
      </c>
    </row>
    <row r="55" spans="1:4">
      <c r="A55" s="4" t="s">
        <v>180</v>
      </c>
      <c r="B55" s="7" t="n">
        <v>112</v>
      </c>
      <c r="C55" s="7" t="n">
        <v>-4733</v>
      </c>
      <c r="D55" s="7" t="n">
        <v>1920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780</v>
      </c>
      <c r="C1" s="2" t="s">
        <v>382</v>
      </c>
      <c r="S1" s="2" t="s">
        <v>1</v>
      </c>
    </row>
    <row r="2" spans="1:21">
      <c r="C2" s="2" t="s">
        <v>2</v>
      </c>
      <c r="D2" s="2" t="s">
        <v>100</v>
      </c>
      <c r="E2" s="2" t="s">
        <v>512</v>
      </c>
      <c r="G2" s="2" t="s">
        <v>4</v>
      </c>
      <c r="I2" s="2" t="s">
        <v>711</v>
      </c>
      <c r="K2" s="2" t="s">
        <v>35</v>
      </c>
      <c r="L2" s="2" t="s">
        <v>391</v>
      </c>
      <c r="M2" s="2" t="s">
        <v>712</v>
      </c>
      <c r="O2" s="2" t="s">
        <v>383</v>
      </c>
      <c r="Q2" s="2" t="s">
        <v>713</v>
      </c>
      <c r="S2" s="2" t="s">
        <v>2</v>
      </c>
      <c r="T2" s="2" t="s">
        <v>35</v>
      </c>
      <c r="U2" s="2" t="s">
        <v>81</v>
      </c>
    </row>
    <row r="3" spans="1:21">
      <c r="A3" s="3" t="s">
        <v>237</v>
      </c>
    </row>
    <row r="4" spans="1:21">
      <c r="A4" s="4" t="s">
        <v>83</v>
      </c>
      <c r="C4" s="7" t="n">
        <v>153037</v>
      </c>
      <c r="E4" s="7" t="n">
        <v>151467</v>
      </c>
      <c r="G4" s="7" t="n">
        <v>151865</v>
      </c>
      <c r="I4" s="7" t="n">
        <v>149930</v>
      </c>
      <c r="K4" s="7" t="n">
        <v>139354</v>
      </c>
      <c r="M4" s="7" t="n">
        <v>137703</v>
      </c>
      <c r="O4" s="7" t="n">
        <v>138914</v>
      </c>
      <c r="Q4" s="7" t="n">
        <v>140970</v>
      </c>
      <c r="S4" s="7" t="n">
        <v>606299</v>
      </c>
      <c r="T4" s="7" t="n">
        <v>556942</v>
      </c>
      <c r="U4" s="7" t="n">
        <v>500998</v>
      </c>
    </row>
    <row r="5" spans="1:21">
      <c r="A5" s="4" t="s">
        <v>781</v>
      </c>
      <c r="C5" s="5" t="n">
        <v>43601</v>
      </c>
      <c r="E5" s="5" t="n">
        <v>43349</v>
      </c>
      <c r="G5" s="5" t="n">
        <v>41848</v>
      </c>
      <c r="I5" s="5" t="n">
        <v>40678</v>
      </c>
      <c r="K5" s="5" t="n">
        <v>38970</v>
      </c>
      <c r="M5" s="5" t="n">
        <v>42465</v>
      </c>
      <c r="O5" s="5" t="n">
        <v>39195</v>
      </c>
      <c r="Q5" s="5" t="n">
        <v>37914</v>
      </c>
    </row>
    <row r="6" spans="1:21">
      <c r="A6" s="4" t="s">
        <v>90</v>
      </c>
      <c r="C6" s="5" t="n">
        <v>31717</v>
      </c>
      <c r="E6" s="5" t="n">
        <v>34386</v>
      </c>
      <c r="G6" s="5" t="n">
        <v>30352</v>
      </c>
      <c r="I6" s="5" t="n">
        <v>28493</v>
      </c>
      <c r="K6" s="5" t="n">
        <v>22843</v>
      </c>
      <c r="M6" s="5" t="n">
        <v>30289</v>
      </c>
      <c r="O6" s="5" t="n">
        <v>26800</v>
      </c>
      <c r="Q6" s="5" t="n">
        <v>24852</v>
      </c>
      <c r="S6" s="5" t="n">
        <v>124948</v>
      </c>
      <c r="T6" s="5" t="n">
        <v>104783</v>
      </c>
      <c r="U6" s="5" t="n">
        <v>78064</v>
      </c>
    </row>
    <row r="7" spans="1:21">
      <c r="A7" s="4" t="s">
        <v>140</v>
      </c>
      <c r="C7" s="5" t="n">
        <v>28526</v>
      </c>
      <c r="E7" s="5" t="n">
        <v>25357</v>
      </c>
      <c r="G7" s="5" t="n">
        <v>22683</v>
      </c>
      <c r="I7" s="5" t="n">
        <v>21336</v>
      </c>
      <c r="K7" s="5" t="n">
        <v>8624</v>
      </c>
      <c r="M7" s="5" t="n">
        <v>19886</v>
      </c>
      <c r="O7" s="5" t="n">
        <v>17240</v>
      </c>
      <c r="Q7" s="5" t="n">
        <v>15481</v>
      </c>
      <c r="S7" s="5" t="n">
        <v>97902</v>
      </c>
      <c r="T7" s="5" t="n">
        <v>61230</v>
      </c>
      <c r="U7" s="5" t="n">
        <v>56091</v>
      </c>
    </row>
    <row r="8" spans="1:21">
      <c r="A8" s="4" t="s">
        <v>716</v>
      </c>
      <c r="G8" s="5" t="n">
        <v>901</v>
      </c>
      <c r="K8" s="5" t="n">
        <v>-141</v>
      </c>
      <c r="M8" s="5" t="n">
        <v>6519</v>
      </c>
      <c r="O8" s="5" t="n">
        <v>-3673</v>
      </c>
      <c r="Q8" s="5" t="n">
        <v>-220</v>
      </c>
      <c r="S8" s="5" t="n">
        <v>901</v>
      </c>
      <c r="T8" s="5" t="n">
        <v>2485</v>
      </c>
      <c r="U8" s="5" t="n">
        <v>-185202</v>
      </c>
    </row>
    <row r="9" spans="1:21">
      <c r="A9" s="4" t="s">
        <v>782</v>
      </c>
      <c r="C9" s="7" t="n">
        <v>28526</v>
      </c>
      <c r="E9" s="7" t="n">
        <v>25357</v>
      </c>
      <c r="G9" s="7" t="n">
        <v>23584</v>
      </c>
      <c r="I9" s="7" t="n">
        <v>21336</v>
      </c>
      <c r="K9" s="7" t="n">
        <v>8483</v>
      </c>
      <c r="M9" s="7" t="n">
        <v>26405</v>
      </c>
      <c r="O9" s="7" t="n">
        <v>13567</v>
      </c>
      <c r="Q9" s="7" t="n">
        <v>15261</v>
      </c>
      <c r="S9" s="7" t="n">
        <v>98803</v>
      </c>
      <c r="T9" s="7" t="n">
        <v>63715</v>
      </c>
      <c r="U9" s="7" t="n">
        <v>-129111</v>
      </c>
    </row>
    <row r="10" spans="1:21">
      <c r="A10" s="3" t="s">
        <v>97</v>
      </c>
    </row>
    <row r="11" spans="1:21">
      <c r="A11" s="4" t="s">
        <v>98</v>
      </c>
      <c r="C11" s="9" t="n">
        <v>0.7</v>
      </c>
      <c r="D11" s="4" t="s">
        <v>395</v>
      </c>
      <c r="E11" s="9" t="n">
        <v>0.63</v>
      </c>
      <c r="F11" s="4" t="s">
        <v>395</v>
      </c>
      <c r="G11" s="9" t="n">
        <v>0.57</v>
      </c>
      <c r="H11" s="4" t="s">
        <v>395</v>
      </c>
      <c r="I11" s="9" t="n">
        <v>0.54</v>
      </c>
      <c r="J11" s="4" t="s">
        <v>395</v>
      </c>
      <c r="K11" s="9" t="n">
        <v>0.22</v>
      </c>
      <c r="L11" s="4" t="s">
        <v>395</v>
      </c>
      <c r="M11" s="9" t="n">
        <v>0.5</v>
      </c>
      <c r="N11" s="4" t="s">
        <v>395</v>
      </c>
      <c r="O11" s="9" t="n">
        <v>0.44</v>
      </c>
      <c r="P11" s="4" t="s">
        <v>395</v>
      </c>
      <c r="Q11" s="9" t="n">
        <v>0.4</v>
      </c>
      <c r="R11" s="4" t="s">
        <v>395</v>
      </c>
      <c r="S11" s="9" t="n">
        <v>2.44</v>
      </c>
      <c r="T11" s="9" t="n">
        <v>1.56</v>
      </c>
      <c r="U11" s="9" t="n">
        <v>1.52</v>
      </c>
    </row>
    <row r="12" spans="1:21">
      <c r="A12" s="4" t="s">
        <v>99</v>
      </c>
      <c r="G12" s="10" t="n">
        <v>0.02</v>
      </c>
      <c r="H12" s="4" t="s">
        <v>395</v>
      </c>
      <c r="K12" s="5" t="n">
        <v>0</v>
      </c>
      <c r="L12" s="4" t="s">
        <v>395</v>
      </c>
      <c r="M12" s="10" t="n">
        <v>0.17</v>
      </c>
      <c r="N12" s="4" t="s">
        <v>395</v>
      </c>
      <c r="O12" s="10" t="n">
        <v>-0.09</v>
      </c>
      <c r="P12" s="4" t="s">
        <v>395</v>
      </c>
      <c r="Q12" s="10" t="n">
        <v>-0.01</v>
      </c>
      <c r="R12" s="4" t="s">
        <v>395</v>
      </c>
      <c r="S12" s="10" t="n">
        <v>0.02</v>
      </c>
      <c r="T12" s="10" t="n">
        <v>0.06</v>
      </c>
      <c r="U12" s="10" t="n">
        <v>-5.01</v>
      </c>
    </row>
    <row r="13" spans="1:21">
      <c r="A13" s="4" t="s">
        <v>94</v>
      </c>
      <c r="B13" s="4" t="s">
        <v>724</v>
      </c>
      <c r="C13" s="10" t="n">
        <v>0.7</v>
      </c>
      <c r="D13" s="4" t="s">
        <v>395</v>
      </c>
      <c r="E13" s="10" t="n">
        <v>0.63</v>
      </c>
      <c r="F13" s="4" t="s">
        <v>395</v>
      </c>
      <c r="G13" s="10" t="n">
        <v>0.59</v>
      </c>
      <c r="H13" s="4" t="s">
        <v>395</v>
      </c>
      <c r="I13" s="10" t="n">
        <v>0.54</v>
      </c>
      <c r="J13" s="4" t="s">
        <v>395</v>
      </c>
      <c r="K13" s="10" t="n">
        <v>0.21</v>
      </c>
      <c r="L13" s="4" t="s">
        <v>395</v>
      </c>
      <c r="M13" s="10" t="n">
        <v>0.67</v>
      </c>
      <c r="N13" s="4" t="s">
        <v>395</v>
      </c>
      <c r="O13" s="10" t="n">
        <v>0.35</v>
      </c>
      <c r="P13" s="4" t="s">
        <v>395</v>
      </c>
      <c r="Q13" s="10" t="n">
        <v>0.39</v>
      </c>
      <c r="R13" s="4" t="s">
        <v>395</v>
      </c>
      <c r="S13" s="10" t="n">
        <v>2.47</v>
      </c>
      <c r="T13" s="10" t="n">
        <v>1.62</v>
      </c>
      <c r="U13" s="10" t="n">
        <v>-3.49</v>
      </c>
    </row>
    <row r="14" spans="1:21">
      <c r="A14" s="3" t="s">
        <v>101</v>
      </c>
    </row>
    <row r="15" spans="1:21">
      <c r="A15" s="4" t="s">
        <v>98</v>
      </c>
      <c r="C15" s="10" t="n">
        <v>0.67</v>
      </c>
      <c r="D15" s="4" t="s">
        <v>395</v>
      </c>
      <c r="E15" s="10" t="n">
        <v>0.59</v>
      </c>
      <c r="F15" s="4" t="s">
        <v>395</v>
      </c>
      <c r="G15" s="10" t="n">
        <v>0.52</v>
      </c>
      <c r="H15" s="4" t="s">
        <v>395</v>
      </c>
      <c r="I15" s="10" t="n">
        <v>0.49</v>
      </c>
      <c r="J15" s="4" t="s">
        <v>395</v>
      </c>
      <c r="K15" s="10" t="n">
        <v>0.2</v>
      </c>
      <c r="L15" s="4" t="s">
        <v>395</v>
      </c>
      <c r="M15" s="10" t="n">
        <v>0.46</v>
      </c>
      <c r="N15" s="4" t="s">
        <v>395</v>
      </c>
      <c r="O15" s="10" t="n">
        <v>0.41</v>
      </c>
      <c r="P15" s="4" t="s">
        <v>395</v>
      </c>
      <c r="Q15" s="10" t="n">
        <v>0.38</v>
      </c>
      <c r="R15" s="4" t="s">
        <v>395</v>
      </c>
      <c r="S15" s="10" t="n">
        <v>2.27</v>
      </c>
      <c r="T15" s="10" t="n">
        <v>1.44</v>
      </c>
      <c r="U15" s="10" t="n">
        <v>1.47</v>
      </c>
    </row>
    <row r="16" spans="1:21">
      <c r="A16" s="4" t="s">
        <v>99</v>
      </c>
      <c r="G16" s="10" t="n">
        <v>0.02</v>
      </c>
      <c r="H16" s="4" t="s">
        <v>395</v>
      </c>
      <c r="K16" s="5" t="n">
        <v>0</v>
      </c>
      <c r="L16" s="4" t="s">
        <v>395</v>
      </c>
      <c r="M16" s="10" t="n">
        <v>0.15</v>
      </c>
      <c r="N16" s="4" t="s">
        <v>395</v>
      </c>
      <c r="O16" s="10" t="n">
        <v>-0.09</v>
      </c>
      <c r="P16" s="4" t="s">
        <v>395</v>
      </c>
      <c r="Q16" s="10" t="n">
        <v>-0.01</v>
      </c>
      <c r="R16" s="4" t="s">
        <v>395</v>
      </c>
      <c r="S16" s="10" t="n">
        <v>0.02</v>
      </c>
      <c r="T16" s="10" t="n">
        <v>0.06</v>
      </c>
      <c r="U16" s="10" t="n">
        <v>-4.86</v>
      </c>
    </row>
    <row r="17" spans="1:21">
      <c r="A17" s="4" t="s">
        <v>782</v>
      </c>
      <c r="C17" s="9" t="n">
        <v>0.67</v>
      </c>
      <c r="D17" s="4" t="s">
        <v>726</v>
      </c>
      <c r="E17" s="9" t="n">
        <v>0.59</v>
      </c>
      <c r="F17" s="4" t="s">
        <v>726</v>
      </c>
      <c r="G17" s="9" t="n">
        <v>0.54</v>
      </c>
      <c r="H17" s="4" t="s">
        <v>726</v>
      </c>
      <c r="I17" s="9" t="n">
        <v>0.49</v>
      </c>
      <c r="J17" s="4" t="s">
        <v>726</v>
      </c>
      <c r="K17" s="9" t="n">
        <v>0.2</v>
      </c>
      <c r="L17" s="4" t="s">
        <v>726</v>
      </c>
      <c r="M17" s="9" t="n">
        <v>0.61</v>
      </c>
      <c r="N17" s="4" t="s">
        <v>726</v>
      </c>
      <c r="O17" s="9" t="n">
        <v>0.32</v>
      </c>
      <c r="P17" s="4" t="s">
        <v>726</v>
      </c>
      <c r="Q17" s="9" t="n">
        <v>0.38</v>
      </c>
      <c r="R17" s="4" t="s">
        <v>726</v>
      </c>
      <c r="S17" s="9" t="n">
        <v>2.29</v>
      </c>
      <c r="T17" s="9" t="n">
        <v>1.5</v>
      </c>
      <c r="U17" s="9" t="n">
        <v>-3.39</v>
      </c>
    </row>
    <row r="18" spans="1:21"/>
    <row r="19" spans="1:21">
      <c r="A19" s="4" t="s">
        <v>100</v>
      </c>
      <c r="B19" s="4" t="s">
        <v>733</v>
      </c>
    </row>
    <row r="20" spans="1:21">
      <c r="A20" s="4" t="s">
        <v>391</v>
      </c>
      <c r="B20" s="4" t="s">
        <v>734</v>
      </c>
    </row>
    <row r="21" spans="1:21">
      <c r="A21" s="4" t="s">
        <v>395</v>
      </c>
      <c r="B21" s="4" t="s">
        <v>735</v>
      </c>
    </row>
    <row r="22" spans="1:21">
      <c r="A22" s="4" t="s">
        <v>724</v>
      </c>
      <c r="B22" s="4" t="s">
        <v>106</v>
      </c>
    </row>
  </sheetData>
  <mergeCells count="14">
    <mergeCell ref="A1:B2"/>
    <mergeCell ref="C1:R1"/>
    <mergeCell ref="S1:U1"/>
    <mergeCell ref="E2:F2"/>
    <mergeCell ref="G2:H2"/>
    <mergeCell ref="I2:J2"/>
    <mergeCell ref="M2:N2"/>
    <mergeCell ref="O2:P2"/>
    <mergeCell ref="Q2:R2"/>
    <mergeCell ref="A18:T18"/>
    <mergeCell ref="B19:T19"/>
    <mergeCell ref="B20:T20"/>
    <mergeCell ref="B21:T21"/>
    <mergeCell ref="B22:T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382</v>
      </c>
    </row>
    <row r="2" spans="1:3">
      <c r="B2" s="2" t="s">
        <v>2</v>
      </c>
      <c r="C2" s="2" t="s">
        <v>35</v>
      </c>
    </row>
    <row r="3" spans="1:3">
      <c r="A3" s="4" t="s">
        <v>784</v>
      </c>
      <c r="B3" s="4" t="s">
        <v>785</v>
      </c>
    </row>
    <row r="4" spans="1:3">
      <c r="A4" s="4" t="s">
        <v>786</v>
      </c>
      <c r="B4" s="6" t="n">
        <v>4.6</v>
      </c>
    </row>
    <row r="5" spans="1:3">
      <c r="A5" s="4" t="s">
        <v>787</v>
      </c>
      <c r="C5" s="6" t="n">
        <v>7.4</v>
      </c>
    </row>
    <row r="6" spans="1:3">
      <c r="A6" s="4" t="s">
        <v>663</v>
      </c>
    </row>
    <row r="7" spans="1:3">
      <c r="A7" s="4" t="s">
        <v>788</v>
      </c>
      <c r="B7" s="6" t="n">
        <v>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4:46:38Z</dcterms:created>
  <dcterms:modified xmlns:dcterms="http://purl.org/dc/terms/" xmlns:xsi="http://www.w3.org/2001/XMLSchema-instance" xsi:type="dcterms:W3CDTF">2019-02-26T14:46:38Z</dcterms:modified>
</cp:coreProperties>
</file>